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CONCENTRATIONS OF BUSINESS AND " sheetId="8" state="visible" r:id="rId8"/>
    <sheet xmlns:r="http://schemas.openxmlformats.org/officeDocument/2006/relationships" name="ASSETS HELD FOR SALE" sheetId="9" state="visible" r:id="rId9"/>
    <sheet xmlns:r="http://schemas.openxmlformats.org/officeDocument/2006/relationships" name="VARIABLE INTEREST ENTITY ARRANG" sheetId="10" state="visible" r:id="rId10"/>
    <sheet xmlns:r="http://schemas.openxmlformats.org/officeDocument/2006/relationships" name="INVESTMENTS IN UNCONSOLIDATED A" sheetId="11" state="visible" r:id="rId11"/>
    <sheet xmlns:r="http://schemas.openxmlformats.org/officeDocument/2006/relationships" name="ACQUISITIONS" sheetId="12" state="visible" r:id="rId12"/>
    <sheet xmlns:r="http://schemas.openxmlformats.org/officeDocument/2006/relationships" name="INVENTORY" sheetId="13" state="visible" r:id="rId13"/>
    <sheet xmlns:r="http://schemas.openxmlformats.org/officeDocument/2006/relationships" name="PROPERTY, EQUIPMENT AND LEASEHO" sheetId="14" state="visible" r:id="rId14"/>
    <sheet xmlns:r="http://schemas.openxmlformats.org/officeDocument/2006/relationships" name="NOTES PAYABLE" sheetId="15" state="visible" r:id="rId15"/>
    <sheet xmlns:r="http://schemas.openxmlformats.org/officeDocument/2006/relationships" name="FAIR VALUE MEASUREMENTS" sheetId="16" state="visible" r:id="rId16"/>
    <sheet xmlns:r="http://schemas.openxmlformats.org/officeDocument/2006/relationships" name="TAX EXPENSE"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LITIGATION AND CLAIM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SSETS HELD FOR SALE (Tables)" sheetId="26" state="visible" r:id="rId26"/>
    <sheet xmlns:r="http://schemas.openxmlformats.org/officeDocument/2006/relationships" name="VARIABLE INTEREST ENTITY ARRA_2" sheetId="27" state="visible" r:id="rId27"/>
    <sheet xmlns:r="http://schemas.openxmlformats.org/officeDocument/2006/relationships" name="ACQUISITIONS (Tables)" sheetId="28" state="visible" r:id="rId28"/>
    <sheet xmlns:r="http://schemas.openxmlformats.org/officeDocument/2006/relationships" name="INVENTORY (Tables)" sheetId="29" state="visible" r:id="rId29"/>
    <sheet xmlns:r="http://schemas.openxmlformats.org/officeDocument/2006/relationships" name="PROPERTY, EQUIPMENT AND LEASE_2" sheetId="30" state="visible" r:id="rId30"/>
    <sheet xmlns:r="http://schemas.openxmlformats.org/officeDocument/2006/relationships" name="NOTES PAYABLE (Tables)" sheetId="31" state="visible" r:id="rId31"/>
    <sheet xmlns:r="http://schemas.openxmlformats.org/officeDocument/2006/relationships" name="FAIR VALUE MEASUREMENTS (Tables" sheetId="32" state="visible" r:id="rId32"/>
    <sheet xmlns:r="http://schemas.openxmlformats.org/officeDocument/2006/relationships" name="TAX EXPENSE (Tables)" sheetId="33" state="visible" r:id="rId33"/>
    <sheet xmlns:r="http://schemas.openxmlformats.org/officeDocument/2006/relationships" name="STOCK-BASED COMPENSATION (Table" sheetId="34" state="visible" r:id="rId34"/>
    <sheet xmlns:r="http://schemas.openxmlformats.org/officeDocument/2006/relationships" name="WARRANTS (Tables)" sheetId="35" state="visible" r:id="rId35"/>
    <sheet xmlns:r="http://schemas.openxmlformats.org/officeDocument/2006/relationships" name="SEGMENT INFORMATION (Tables)" sheetId="36" state="visible" r:id="rId36"/>
    <sheet xmlns:r="http://schemas.openxmlformats.org/officeDocument/2006/relationships" name="DESCRIPTION OF BUSINESS (Detail" sheetId="37" state="visible" r:id="rId37"/>
    <sheet xmlns:r="http://schemas.openxmlformats.org/officeDocument/2006/relationships" name="SUMMARY OF SIGNIFICANT ACCOUN_3" sheetId="38" state="visible" r:id="rId38"/>
    <sheet xmlns:r="http://schemas.openxmlformats.org/officeDocument/2006/relationships" name="ASSETS HELD FOR SALE (Details)" sheetId="39" state="visible" r:id="rId39"/>
    <sheet xmlns:r="http://schemas.openxmlformats.org/officeDocument/2006/relationships" name="ASSETS HELD FOR SALE (Details N" sheetId="40" state="visible" r:id="rId40"/>
    <sheet xmlns:r="http://schemas.openxmlformats.org/officeDocument/2006/relationships" name="VARIABLE INTEREST ENTITY ARRA_3" sheetId="41" state="visible" r:id="rId41"/>
    <sheet xmlns:r="http://schemas.openxmlformats.org/officeDocument/2006/relationships" name="INVESTMENTS IN UNCONSOLIDATED_2" sheetId="42" state="visible" r:id="rId42"/>
    <sheet xmlns:r="http://schemas.openxmlformats.org/officeDocument/2006/relationships" name="ACQUISITIONS (Details)" sheetId="43" state="visible" r:id="rId43"/>
    <sheet xmlns:r="http://schemas.openxmlformats.org/officeDocument/2006/relationships" name="ACQUISITIONS (Details Narrative" sheetId="44" state="visible" r:id="rId44"/>
    <sheet xmlns:r="http://schemas.openxmlformats.org/officeDocument/2006/relationships" name="INVENTORY (Details)" sheetId="45" state="visible" r:id="rId45"/>
    <sheet xmlns:r="http://schemas.openxmlformats.org/officeDocument/2006/relationships" name="PROPERTY, EQUIPMENT AND LEASE_3" sheetId="46" state="visible" r:id="rId46"/>
    <sheet xmlns:r="http://schemas.openxmlformats.org/officeDocument/2006/relationships" name="PROPERTY, EQUIPMENT AND LEASE_4" sheetId="47" state="visible" r:id="rId47"/>
    <sheet xmlns:r="http://schemas.openxmlformats.org/officeDocument/2006/relationships" name="NOTES PAYABLE (Details)" sheetId="48" state="visible" r:id="rId48"/>
    <sheet xmlns:r="http://schemas.openxmlformats.org/officeDocument/2006/relationships" name="NOTES PAYABLE (Details 1)" sheetId="49" state="visible" r:id="rId49"/>
    <sheet xmlns:r="http://schemas.openxmlformats.org/officeDocument/2006/relationships" name="NOTES PAYABLE (Details Narrativ" sheetId="50" state="visible" r:id="rId50"/>
    <sheet xmlns:r="http://schemas.openxmlformats.org/officeDocument/2006/relationships" name="FAIR VALUE MEASUREMENTS (Detail" sheetId="51" state="visible" r:id="rId51"/>
    <sheet xmlns:r="http://schemas.openxmlformats.org/officeDocument/2006/relationships" name="FAIR VALUE MEASUREMENTS (Deta_2" sheetId="52" state="visible" r:id="rId52"/>
    <sheet xmlns:r="http://schemas.openxmlformats.org/officeDocument/2006/relationships" name="FAIR VALUE MEASUREMENTS (Deta_3" sheetId="53" state="visible" r:id="rId53"/>
    <sheet xmlns:r="http://schemas.openxmlformats.org/officeDocument/2006/relationships" name="TAX EXPENSE (Details)" sheetId="54" state="visible" r:id="rId54"/>
    <sheet xmlns:r="http://schemas.openxmlformats.org/officeDocument/2006/relationships" name="TAX EXPENSE (Details Narrative)" sheetId="55" state="visible" r:id="rId55"/>
    <sheet xmlns:r="http://schemas.openxmlformats.org/officeDocument/2006/relationships" name="EQUITY (Details Narrative)"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TOCK-BASED COMPENSATION (Det_3" sheetId="59" state="visible" r:id="rId59"/>
    <sheet xmlns:r="http://schemas.openxmlformats.org/officeDocument/2006/relationships" name="STOCK-BASED COMPENSATION (Det_4" sheetId="60" state="visible" r:id="rId60"/>
    <sheet xmlns:r="http://schemas.openxmlformats.org/officeDocument/2006/relationships" name="STOCK-BASED COMPENSATION (Det_5" sheetId="61" state="visible" r:id="rId61"/>
    <sheet xmlns:r="http://schemas.openxmlformats.org/officeDocument/2006/relationships" name="WARRANTS (Details)" sheetId="62" state="visible" r:id="rId62"/>
    <sheet xmlns:r="http://schemas.openxmlformats.org/officeDocument/2006/relationships" name="WARRANTS (Details 1)" sheetId="63" state="visible" r:id="rId63"/>
    <sheet xmlns:r="http://schemas.openxmlformats.org/officeDocument/2006/relationships" name="SEGMENT INFORMATION (Details)" sheetId="64" state="visible" r:id="rId64"/>
    <sheet xmlns:r="http://schemas.openxmlformats.org/officeDocument/2006/relationships" name="SUBSEQUENT EVENTS (Details Narr" sheetId="65" state="visible" r:id="rId65"/>
  </sheets>
  <definedNames/>
  <calcPr calcId="124519" fullCalcOnLoad="1"/>
</workbook>
</file>

<file path=xl/sharedStrings.xml><?xml version="1.0" encoding="utf-8"?>
<sst xmlns="http://schemas.openxmlformats.org/spreadsheetml/2006/main" uniqueCount="598">
  <si>
    <t>Document and Entity Information - shares</t>
  </si>
  <si>
    <t>9 Months Ended</t>
  </si>
  <si>
    <t>Sep. 30, 2018</t>
  </si>
  <si>
    <t>Nov. 05, 2018</t>
  </si>
  <si>
    <t>Document And Entity Information</t>
  </si>
  <si>
    <t>Entity Registrant Name</t>
  </si>
  <si>
    <t>Terra Tech Corp.</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Accelerated Filer</t>
  </si>
  <si>
    <t>Entity Common Stock, Shares Outstanding</t>
  </si>
  <si>
    <t>Document Fiscal Period Focus</t>
  </si>
  <si>
    <t>Q3</t>
  </si>
  <si>
    <t>Document Fiscal Year Focus</t>
  </si>
  <si>
    <t>Entity Emerging Growth Company</t>
  </si>
  <si>
    <t>Entity Small Business</t>
  </si>
  <si>
    <t>CONSOLIDATED BALANCE SHEETS - USD ($)</t>
  </si>
  <si>
    <t>Dec. 31, 2017</t>
  </si>
  <si>
    <t>Current Assets:</t>
  </si>
  <si>
    <t>Cash</t>
  </si>
  <si>
    <t>Accounts Receivable</t>
  </si>
  <si>
    <t>Notes Receivable</t>
  </si>
  <si>
    <t xml:space="preserve"> </t>
  </si>
  <si>
    <t>Inventory</t>
  </si>
  <si>
    <t>Assets Held for Sale</t>
  </si>
  <si>
    <t>Prepaid Expenses and Other Current Assets</t>
  </si>
  <si>
    <t>Total Current Assets</t>
  </si>
  <si>
    <t>Property, Equipment and Leasehold Improvements, Net</t>
  </si>
  <si>
    <t>Intangible Assets, Net</t>
  </si>
  <si>
    <t>Goodwill</t>
  </si>
  <si>
    <t>Other Assets</t>
  </si>
  <si>
    <t>Other Investments</t>
  </si>
  <si>
    <t>TOTAL ASSETS</t>
  </si>
  <si>
    <t>Current Liabilities:</t>
  </si>
  <si>
    <t>Accounts Payable and Accrued Expenses</t>
  </si>
  <si>
    <t>Derivative Liabilities</t>
  </si>
  <si>
    <t>Total Current Liabilities</t>
  </si>
  <si>
    <t>Long-Term Liabilities:</t>
  </si>
  <si>
    <t>Long-Term Debt, Net of Discounts</t>
  </si>
  <si>
    <t>Total Long-Term Liabilities</t>
  </si>
  <si>
    <t>Total Liabilities</t>
  </si>
  <si>
    <t>COMMITMENTS AND CONTINGENCIES (Note 15)</t>
  </si>
  <si>
    <t>STOCKHOLDERS' EQUITY:</t>
  </si>
  <si>
    <t>Common Stock, Par Value 0.001: 990,000,000 Shares Authorized as of September 30, 2018 and December 31, 2017; 77,913,801 and 61,818,560 Shares Issued and Outstanding as of September 30, 2018 and December 31, 2017, respectively (1)</t>
  </si>
  <si>
    <t>[1]</t>
  </si>
  <si>
    <t>Additional Paid-In Capital (1)</t>
  </si>
  <si>
    <t>Accumulated Deficit</t>
  </si>
  <si>
    <t>Total Terra Tech Corp. Stockholders' Equity</t>
  </si>
  <si>
    <t>Non-Controlling Interest</t>
  </si>
  <si>
    <t>Total Stockholders' Equity</t>
  </si>
  <si>
    <t>TOTAL LIABILITIES AND STOCKHOLDERS' EQUITY</t>
  </si>
  <si>
    <t>Convertible Series A Preferred Stock</t>
  </si>
  <si>
    <t>Preferred Stock, Value</t>
  </si>
  <si>
    <t>Convertible Series B Preferred Stock</t>
  </si>
  <si>
    <t>Adjusted to reflect the one for 15 reverse stock split. See "Note 1 "Description of Business."</t>
  </si>
  <si>
    <t>CONSOLIDATED BALANCE SHEETS (Parenthetical) - $ / shares</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STATEMENTS OF OPERATIONS (UNAUDITED) - USD ($)</t>
  </si>
  <si>
    <t>3 Months Ended</t>
  </si>
  <si>
    <t>Sep. 30, 2017</t>
  </si>
  <si>
    <t>Consolidated Statements Of Operations</t>
  </si>
  <si>
    <t>Total Revenues</t>
  </si>
  <si>
    <t>Cost of Goods Sold</t>
  </si>
  <si>
    <t>Gross Profit</t>
  </si>
  <si>
    <t>Selling, General and Administrative Expenses</t>
  </si>
  <si>
    <t>Loss from Operations</t>
  </si>
  <si>
    <t>Other Income (Expense):</t>
  </si>
  <si>
    <t>Amortization of Debt Discount</t>
  </si>
  <si>
    <t>Impairment of Property</t>
  </si>
  <si>
    <t>Loss on Extinguishment of Debt</t>
  </si>
  <si>
    <t>Gain (Loss) on Fair Market Valuation of Derivatives</t>
  </si>
  <si>
    <t>Interest Expense, Net</t>
  </si>
  <si>
    <t>Share of Loss in Joint Venture</t>
  </si>
  <si>
    <t>Loss on Fair Market Valuation of Contingent Consideration</t>
  </si>
  <si>
    <t>Gain on Settlement of Contingent Consideration</t>
  </si>
  <si>
    <t>Total Other Income (Expense)</t>
  </si>
  <si>
    <t>Net Loss</t>
  </si>
  <si>
    <t>Net Income (Loss) Attributable to Non-Controlling Interest</t>
  </si>
  <si>
    <t>NET LOSS ATTRIBUTABLE TO TERRA TECH CORP.</t>
  </si>
  <si>
    <t>Net Loss Per Common Share Attributable to Terra Tech Corp. Common Stockholders  Basic and Diluted</t>
  </si>
  <si>
    <t>Weighted-Average Number of Common Shares Outstanding  Basic and Diluted</t>
  </si>
  <si>
    <t>CONSOLIDATED STATEMENTS OF CASH FLOWS (UNAUDITED) - USD ($)</t>
  </si>
  <si>
    <t>CASH FLOWS FROM OPERATING ACTIVITIES:</t>
  </si>
  <si>
    <t>Adjustments to Reconcile Net Loss to Net Cash Used in Operating Activities:</t>
  </si>
  <si>
    <t>Gain on Fair Market Valuation of Derivatives</t>
  </si>
  <si>
    <t>Loss on Joint Venture</t>
  </si>
  <si>
    <t>Cancellation of shares issued</t>
  </si>
  <si>
    <t>Interest Income Accreted</t>
  </si>
  <si>
    <t>Depreciation and Amortization</t>
  </si>
  <si>
    <t>Warrants Issued with Common Stock and Debt</t>
  </si>
  <si>
    <t>Stock Issued for Compensation</t>
  </si>
  <si>
    <t>Stock Issued for Director Fees</t>
  </si>
  <si>
    <t>Stock Issued for Services</t>
  </si>
  <si>
    <t>Stock Option Compensation</t>
  </si>
  <si>
    <t>Changes in Operating Assets and Liabilities:</t>
  </si>
  <si>
    <t>Income Tax Payable</t>
  </si>
  <si>
    <t>NET CASH USED IN OPERATING ACTIVITIES</t>
  </si>
  <si>
    <t>CASH FLOWS FROM INVESTING ACTIVITIES:</t>
  </si>
  <si>
    <t>Cash Paid for Acquisition, Net of Cash Acquired</t>
  </si>
  <si>
    <t>Purchase of Equity Investments</t>
  </si>
  <si>
    <t>Purchase of Property, Equipment and Leasehold Improvements</t>
  </si>
  <si>
    <t>NET CASH USED IN INVESTING ACTIVITIES</t>
  </si>
  <si>
    <t>CASH FLOWS FROM FINANCING ACTIVITIES:</t>
  </si>
  <si>
    <t>Proceeds from Issuance of Notes Payable</t>
  </si>
  <si>
    <t>Debt Issuance Cost</t>
  </si>
  <si>
    <t>Proceeds from Issuance of Common Stock</t>
  </si>
  <si>
    <t>Payment of Contingent Consideration</t>
  </si>
  <si>
    <t>Proceeds from Exercise of Warrants</t>
  </si>
  <si>
    <t>Cash (Distribution) Contribution from Non-Controlling Interest</t>
  </si>
  <si>
    <t>NET CASH PROVIDED BY FINANCING ACTIVITIES</t>
  </si>
  <si>
    <t>NET CHANGE IN CASH</t>
  </si>
  <si>
    <t>NET CHANGE IN CASH CLASSIFIED WITHIN CURRENT ASSETS HELD FOR SALE</t>
  </si>
  <si>
    <t>Cash at Beginning of Period</t>
  </si>
  <si>
    <t>CASH AT END OF PERIOD</t>
  </si>
  <si>
    <t>SUPPLEMENTAL DISCLOSURE FOR OPERATING ACTIVITIES:</t>
  </si>
  <si>
    <t>Cash Paid for Interest</t>
  </si>
  <si>
    <t>SUPPLEMENTAL DISCLOSURE FOR NON-CASH INVESTING AND FINANCING ACTIVITIES:</t>
  </si>
  <si>
    <t>Settlement of Contingent Consideration</t>
  </si>
  <si>
    <t>Purchase of Land and Building with a Mortgage</t>
  </si>
  <si>
    <t>Gain on Settlement of Contingent Consideration Recorded Against Additional Paid-In Capital</t>
  </si>
  <si>
    <t>Fair Value of Debt Discount and Derivative liability Recorded</t>
  </si>
  <si>
    <t>Fair Market Value of Common Stock Issued Upon Conversion</t>
  </si>
  <si>
    <t>Claw back of Escrow Shares From The Tech Center Drive Asset Acquisition</t>
  </si>
  <si>
    <t>Issuance of Common Stock for Other Assets</t>
  </si>
  <si>
    <t>Fair Value of Warrants Issued for Debt Discount</t>
  </si>
  <si>
    <t>Deposits Applied to the Purchase of Property</t>
  </si>
  <si>
    <t>Assets Classified as Held for Sale</t>
  </si>
  <si>
    <t>Fair Vlaue of Shares Issued for Acquisition</t>
  </si>
  <si>
    <t>Fair Value of Shaes Issued for Production Operating Agreement</t>
  </si>
  <si>
    <t>Conversion of Series B Preferred Stock to Common Stock</t>
  </si>
  <si>
    <t>Reclass of Non-Controlling Interest to Additional Paid-In Capital for the Acquisition of Additional Interest in Subsidiary</t>
  </si>
  <si>
    <t>Share of Loss on Joint Venture</t>
  </si>
  <si>
    <t>DESCRIPTION OF BUSINESS</t>
  </si>
  <si>
    <t>Notes to Financial Statements</t>
  </si>
  <si>
    <t>NOTE 1 - DESCRIPTION OF BUSINESS</t>
  </si>
  <si>
    <t>Organization References
in this document to “the Company”, “Terra Tech”, “we”, “us”, or “our”
are intended to mean Terra Tech Corp., individually, or as the context requires, collectively with its subsidiaries on a consolidated
basis. The
Company is a vertically integrated retail, production and cultivation company with an emphasis on providing the highest quality
of medical and adult use cannabis products. The Company also holds an exclusive patent on an organic antioxidant rich Superleaf
lettuce and sells living herbs grown using classic Dutch hydroponic farming methods. The
Company has a presence in three states (California, Nevada and New Jersey), and, currently, has cannabis operations in California
and Nevada. All the Company’s cannabis dispensaries operate under the name Blüm. The Company’s cannabis dispensaries
offer a broad selection of medical and adult use cannabis products including flowers, concentrates and edibles. On
March 12, 2018, the Company implemented a 1-for-15 reverse stock split of the Company’s common stock (the “Reverse
Stock Split”). The Reverse Stock Split became effective in the stock market upon commencement of trading on March 13, 2018.
As a result, every fifteen shares of the Company’s Pre-Reverse Stock Split common stock were combined and reclassified into
one share of the Company’s common stock. The number of common stock shares subject to outstanding options, warrants and
convertible securities were also reduced by a factor of fifteen as of March 13, 2018. All historical share and per share amounts
reflected throughout unaudited consolidated financial statements have been adjusted to reflect the Reverse Stock Split. The authorized
number of shares and the par value per share of the Company’s common stock were not affected by the Reverse Stock Split.</t>
  </si>
  <si>
    <t>SUMMARY OF SIGNIFICANT ACCOUNTING POLICIES</t>
  </si>
  <si>
    <t>NOTE 2 - SUMMARY OF SIGNIFICANT ACCOUNTING POLICIES</t>
  </si>
  <si>
    <t>Basis of Presentation The accompanying interim unaudited consolidated
financial statements have been prepared in accordance with U.S. generally accepted accounting principles (“GAAP”) for
interim financial information and with the instructions to Securities Exchange Commission (“SEC”) Form 10-Q and Article
10 of Regulation S-X of the Securities Act of 1933 and reflect the accounts and operations of the Company and those entities in
which we have a controlling financial interest. In accordance with the provisions of the Financial Accounting Standards Board (“FASB”)
or Accounting Standards Codification (“ASC”) 810, “Consolidation” All intercompany accounts and transactions
have been eliminated in consolidation. In the opinion of management, all adjustments (consisting only of normal recurring adjustments)
considered necessary for a fair presentation have been included. These interim unaudited consolidated financial statements do not
include all disclosures required by GAAP for complete financial statements and, therefore, should be read in conjunction with the
more detailed audited consolidated financial statements for the year ended December 31, 2017. The December 31, 2017 balances reported
herein are derived from the audited consolidated financial statements for the year ended December 31, 2017. The results of operations
for the interim periods are not necessarily indicative of the results of operations to be expected for the full year. Non-Controlling Interest Non-controlling interest is shown as a component
of stockholders’ equity on the consolidated balance sheets and the share of net income (loss) attributable to non-controlling
interest is shown as a component of net income (loss) in the consolidated statements of operations.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The Company continues
to evaluate the impact of adult use legalization in California on its sales forecasts. Certain of the Company’s assets, such
as goodwill, may be negatively impacted if the Company were to decrease its California sales forecasts. Investments 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Assets Held for Sale Assets held for sale represent furniture, equipment,
and leasehold improvements less accumulated depreciation as well as any other assets that are held for sale in conjunction with
the sale of a business. The Company recorded assets held for sale in accordance with ASC 360 , “Property, Plant, and Equipment,” Goodwill 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during the third quarter and whenever events or changes in circumstances
indicate its carrying amount may not be recoverable. When assessing goodwill for impairmen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two-step impairment test. If the Company concludes otherwise, then no further action is taken.
The Company also has the option to bypass the qualitative assessment and only perform a quantitative assessment, which is the first
step of the two-step impairment test. In the two-step impairment test, the Company measures the recoverability of goodwill by comparing
a reporting unit’s carrying amount, including goodwill, to the estimated fair value of the reporting unit. There were no
events or changes in circumstances that indicated potential impairment of intangible assets during the third quarter 2018, as such
the Company determined that no adjustment to the carrying value of goodwill was required. Revenue Recognition and Performance Obligations On January 1, 2018, the Company adopted Accounting
Standards Update (“ASU”) 2014-09, “Revenue from Contracts with Customers” Under the new standard, the Company recognizes
a sale as follows: Cannabis Dispensary, Cultivation and
Production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Herbs and Produce Products The Company recognizes revenue from products
grown in its greenhouses upon delivery of the product to the customer at which time control passes to the customer. Upon transfer
of control, the Company has no further performance obligations. For sales for which the Company uses an outside
grower, the Company evaluates whether it is appropriate to record the gross amount of product sales and related costs or the net
amount earned as commissions. The evaluation considers whether the Company takes control of the products of the outside grower,
whether it has the ability to direct the outside grower to provide the product to the customer on its behalf or whether it combines
products from the outside grower with its own goods and services to provide the products to the customer. In evaluating whether it takes control of the
products of the outside grower, the Company considers whether it has primary responsibility for fulfilling the promise to provide
the products, whether the Company is subject to inventory risk related to the products and whether it has the ability to set the
selling prices for the products. Disaggregation of Revenue See “Note 17 – Segment Information”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to measure any eligible financial instruments. Derivative Financial Instruments ASC 815-40, “Derivatives and Hedging” ASC 815, “Derivatives and Hedging” The Company estimates the fair value of any
new derivative liabilities using the Monte Carlo Simulation (“MCS”) technique because it provides for the necessary
assumptions and inputs. The MCS technique, which is an option-based model, is a generally accepted valuation technique for valuing
embedded conversion features in convertible notes because it is an open-ended valuation model that embodies all significant assumption
types and ranges of assumption inputs that the Company agrees would likely be considered in connection with the arms-length negotiation
related to the transference of the instrument by market participants. In addition to the typical assumptions in a closed-end option
model, such as volatility and a risk-free rate, MCS incorporates assumptions for interest risk, credit risk and redemption behavior.
In addition, MCS breaks down the time to expiration into, potentially, a large population of time intervals and steps. However,
there may be other circumstances or considerations, other than those addressed herein, that relate to both internal and external
factors that would be considered by market participants as it relates specifically to the Company and the subject financial instruments.
The effects, if any, of these considerations cannot be reasonably measured, quantified or qualified. Recently Adopted Accounting Standards FASB ASU No. 2014-09 (Topic 606), “Revenue
from Contracts with Customers” “Revenue from Contracts
with Customers “Revenue from Contracts with Customers” FASB ASU 2016-15, “Classification
of Certain Cash Receipts and Cash Payments (a consensus of the Emerging Issues Task Force)” “Statement of Cash Flows.” FASB ASU 2017-09, “Compensation
– Stock Compensation (Topic 718): Scope of Modification Accounting” - Recently Issued Accounting Standards FASB ASU No. 2018-13 (Topic 820), “Fair
Value Measurement” – Conceptual Framework for Financial Reporting—Chapter
8: Notes to Financial Statements FASB ASU No. 2018-07 (Topic 718), “Compensation—Stock
Compensation: Improvements to Nonemployee Share-Based Payment Accounting” – FASB ASU 2017-01 (Topic 805), “Business
Combinations: Clarifying the Definition of a Business” Business Combinations (Topic 805), Clarifying the Definition of a Business Revenue from Contracts with Customers FASB ASU 2017-11,”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FASB ASU 2017-04 (Topic 350), “Intangibles
- Goodwill and Others” FASB ASU No. 2016-02 (Topic 842), “Leases” Leases Leases: Targeted Improvements</t>
  </si>
  <si>
    <t>CONCENTRATIONS OF BUSINESS AND CREDIT RISK</t>
  </si>
  <si>
    <t>NOTE 3 - CONCENTRATIONS OF BUSINESS AND CREDIT RISK</t>
  </si>
  <si>
    <t>California
Licensed Vendors Requirement The
Company sources cannabis products for retail, cultivation and production from various vendors. However, as a result of the new
regulations in the State of California, the Company’s California retail, cultivation and production operations must use
vendors licensed by the State effective January 1, 2018. As a result, the Company will be dependent upon the licensed vendors
in California to supply products as of that date. If the Company is unable to enter into a relationship with sufficient members
of properly licensed vendors, the Company's sales may be impacted. During the three and nine months ended September 30, 2018 and
2017, we did not have any concentration of vendors for inventory purchases. However, this may change depending on the number of
vendors who receive appropriate licenses to operate in the State of California. California
Phase-In of Laboratory Testing Requirements The
Bureau of Cannabis Control (“BCC”) is the lead agency in developing regulations for medical and adult use cannabis
in California. The BCC is responsible for licensing retailers, distributors, testing labs and microbusinesses. Prior to July 1,
2018, the BCC allowed for a “transition period” in which they allowed exceptions from specific regulatory provisions.
However, beginning July 1, 2018, cannabis goods must meet all statutory and regulatory requirements. A licensee can only sell
cannabis goods that have been tested by a licensed testing laboratory and have passed all statutory and regulatory testing requirements.
In order to be sold, cannabis goods harvested or manufactured prior to January 1, 2018, must be tested by a licensed testing laboratory
and must comply with all testing requirements in Section 5715 of the BCC’s regulations. Cannabis goods that do not meet
all statutory and regulatory requirements must be destroyed in accordance with the rules pertaining to destruction. The
laboratory testing requirements are being phased-in three tiers. Tiers 1, 2 and 3 have compliance deadlines of January 1, 2018,
July 1, 2018 and December 31, 2018, respectively. With each phased-in tier, there are specific laboratory testing requirements
for different types of cannabis products as outlined below:
Phase-In
of Required Laboratory Testing Inhalable
Cannabis Inhalable
Cannabis Products Other
Cannabis &amp; Cannabis Products
Tier
1 January 1, 2018
Cannabinoids Testing x x x
Moisture Content
Testing x
Category II Residual
Solvents and Processing Chemicals Testing x x
Category I Residual
Pesticides Testing x x x
Microbial Impurities
Testing (A. fumigatus, A. flavus, A. niger, A. terreus) x x
Microbial Impurities
Testing (Escherichia coli and Salmonella spp.) x x x
Homogeneity Testing
of Edible Cannabis Products x
Tier
2 July 1, 2018
Category I Residual
Solvents and Processing Chemicals Testing x x
Category II Residual
Pesticides Testing x x x
Foreign Material
Testing x x x
Tier
3 December 31, 2018
Terpenoids Testing x x x
Mycotoxins Testing x x x
Heavy Metals Testing x x x
Water Activity Testing
of Solid or Semi-Solid Edibles x x On
June 8, 2018 the BCC issued new guidance regarding the completion of the transition period from an unregulated to regulated state
market. This guidance was provided to issue direction on how licensees should treat inventory from 2017 and 2018, which was not
completely compliant with the BCC regulations that commenced on January 1, 2018. One of these components was that, in addition
to tier 1 testing, all products must meet tier 2 testing by July 1, 2018 and tier 3 testing by December 31, 2018. While testing
has not been a barrier to product availability for the Company, it is possible that as the market transitions from tier 2 to tier
3 testing, products meeting all three tier testing requirements will be limited in nature. Through industry discussions, the Company
believes that cultivators and manufacturers are aware of the new requirements and are taking great measures to meet these requirements.
Considering that other states have similar testing requirements, the Company does not expect that these new testing standards
will be an actual barrier to product availability. However, the limited number of testing labs licensed by the state to perform
all required tier testing may cause a backlog or delay in testing results, which could have an impact on product availability.</t>
  </si>
  <si>
    <t>ASSETS HELD FOR SALE</t>
  </si>
  <si>
    <t>NOTE 4 - ASSETS HELD FOR SALE</t>
  </si>
  <si>
    <t xml:space="preserve">As
of September 30, 2018, there was one asset group in the Cannabis Dispensary, Cultivation and Production segment that met the criteria
to be recorded as held for sale under ASC 360: (1) management, having the authority to approve the action, committed to a plan
to sell the asset, (2) the asset group was available for immediate sale in its present condition subject only to terms that are
usual and customary for sales of such assets, (3) an active program to locate a buyer and other actions required to complete the
plan to sell the asset group have been initiated, (4) the sale of the asset group was probable, and transfer of the asset group
was expected to qualify for recognition as a completed sale, within one year, (5) the asset group was being actively marketed
for sale at a price that is reasonable in relation to its current fair value, and (6) actions required to complete the plan indicate
that it is unlikely that significant changes to the plan will be made or that the plan will be withdrawn. The assets related to
this asset group have been classified as held for sale on the unaudited September 30, 2018 consolidated balance sheet. On July
6, 2018, MediFarm LLC, a majority owned subsidiary of the Company, entered into an Asset Purchase Agreement (the “Purchase
Agreement”) with Exhale Brands Nevada III, LLC (the “Purchaser”) pursuant to which the Company agreed to sell
and the Purchaser agreed to purchase substantially all of the assets of the Company related to the Company’s dispensary
located at 1921 Western Ave., Las Vegas, NV 89102 (the “Business”). The aggregate consideration to be paid for the
Business is $6,250,000 plus the value of inventory, as agreed upon by the Company and the Purchaser, less the liabilities assumed
at closing. The transaction is subject to approval by the Nevada Department of Taxation and is expected to close promptly following
receipt of such approval. There is no material relationship between the Company or its affiliates and the Purchaser other than
in respect of the transactions contemplated by the Purchase Agreement. The Purchase Agreement contains customary conditions, representations,
warranties, indemnities and covenants by, among, and for the benefit of the parties. See “Note 19 – Subsequent
Events” The
components of assets held for sale are as follows:
September
30, 2018
Cash $ 34,262
Inventory 173,637
Prepaid
Expenses and Other Assets 35,905
Property,
Equipment and Leasehold Improvements, Net 612,429
Assets
Held for Sale $ 856,233 </t>
  </si>
  <si>
    <t>VARIABLE INTEREST ENTITY ARRANGEMENTS</t>
  </si>
  <si>
    <t>NOTE 5 - VARIABLE INTEREST ENTITY ARRANGEMENTS</t>
  </si>
  <si>
    <t xml:space="preserve">The
Company has a shared interest in two entities, MediFarm I and MediFarm I RE, with another investor for the operation of a cultivation
operation and dispensary in Nevada. The Company has determined these entities are variable interest entities in which the Company
is the primary beneficiary by reference to the power and benefits criterion under ASC 810, “Consolidation.” As
the primary beneficiary of MediFarm I and MediFarm I RE, the Company consolidates the accounts and operations of these entities.
All intercompany transactions are eliminated in the unaudited consolidated financial statements. The
aggregate carrying values of MediFarm I and MediFarm I RE assets and liabilities, after elimination of any intercompany transactions
and balances, in the consolidated balance sheets were as follows:
September
30, December
31,
2018 2017
Current
Assets:
Cash $ 172,130 $ 409,029
Inventory 650,283 232,231
Prepaid
Expenses and Other Current Assets 40,067 302,186
Total
Current Assets 862,480 943,446
Property,
Equipment and Leasehold Improvements, Net 1,849,782 1,965,103
TOTAL
ASSETS $ 2,712,262 $ 2,908,549
Current
Liabilities:
Accounts
Payable and Accrued Expenses $ 424,006 $ 319,853
TOTAL
LIABILITIES $ 424,006 $ 319,853 </t>
  </si>
  <si>
    <t>INVESTMENTS IN UNCONSOLIDATED AFFILIATES</t>
  </si>
  <si>
    <t>NOTE 6 – INVESTMENTS IN UNCONSOLIDATED AFFILIATES</t>
  </si>
  <si>
    <t>NuLeaf On
October 26, 2017, the Company entered into joint venture agreements with NuLeaf Sparks Cultivation, LLC and NuLeaf Reno Production,
LLC (collectively “NuLeaf”) to build and operate cultivation and production facilities for our IVXX brand of cannabis
products in Nevada. The agreements were subject to approval by the State of Nevada, the City of Sparks and the City of Reno in
Nevada. Under the terms of the agreements, the Company remitted to NuLeaf an upfront investment of $4,500,000 in the form of convertible
loans bearing an interest rate of 6% per annum. On June 28, 2018, the Company received approval from the State of Nevada. The
remaining required approvals from local authorities were received in July 2018. As a result, the notes receivable balance was
converted into a 50% ownership interest in NuLeaf. The investment in NuLeaf was recorded at cost and accounted for using the equity
method. As of September 30, 2018, the $7.13 million investment in NuLeaf was recorded in other assets on the unaudited consolidated
balance sheet. For the three and nine month period ended September 30, 2018, the Company recorded $0.44 million loss in earnings
in the unaudited consolidated statement of operations. Hydrofarm On
August 28, 2018, the Company entered into a Subscription Agreement with Hydrofarm Holdings Group, Inc. (“Hydrofarm”),
one of the leading independent providers of hydroponic products in North America, pursuant to which the Company agreed to purchase
from Hydrofarm and Hydrofarm agreed to sell to the Company 2,000,000 Units, each Unit consisting of one share of common stock
and one warrant to purchase one-half of a share of common stock for an initial exercise price of $5.00 per share, for $2.50 per
Unit for an aggregate purchase price of $5,000,000. The $5,000,000 investment in Hydrofarm was recorded at cost and is included
in other assets on the unaudited consolidated balance sheet as of September 30, 2018.</t>
  </si>
  <si>
    <t>ACQUISITIONS</t>
  </si>
  <si>
    <t>NOTE 7 – ACQUISITIONS</t>
  </si>
  <si>
    <t xml:space="preserve">Tech
Center Drive On
September 13, 2017, MediFarm So Cal Inc. (“MediFarm So Cal”), a wholly-owned subsidiary of the Company acquired
all assets of Tech Center Drive LLC (“Tech Center Drive”), and majority control of 55 OC
Community Collective Inc (“55 OC”). The acquisition of Tech Center Drive and 55 OC was accounted for in
accordance with ASC 805-10, “ Business Combinations. During
the third quarter of 2018, the Company recorded a $6.3 million adjustment to reflect the fair value of the management services
agreement. The adjustment resulted in an increase to goodwill, a decrease in other intangible assets and a $434,114 decrease
in amortization expense. The measurement period was closed during the third quarter of 2018. The following table summarizes the
fair value of the assets at the date of acquisition:
Assets
Acquired
Inventory $ 113,779
Property,
Equipment and Leasehold Improvements 99,566
Security
Deposits 5,000
Management
Service Agreement 370,332
Goodwill 6,258,260
Total
Assets Acquired $ 6,846,937 </t>
  </si>
  <si>
    <t>INVENTORY</t>
  </si>
  <si>
    <t>NOTE 8 – INVENTORY</t>
  </si>
  <si>
    <t xml:space="preserve">Raw
materials consist of Edible Garden’s herb product lines and material for IVXX’s line of cannabis pure concentrates.
Work-in-progress consists of live plants grown for Edible Garden’s herb product lines and live plants grown at Black Oak
Gallery (“Black Oak”). Finished goods consists of IVXX’s line of cannabis packaged products to be sold into
dispensaries and Black Oak cannabis products sold in retail, and Edible Garden’s products to be sold via food, drug, and
mass channels. Inventory
consists of the following:
September
30, December
31,
2018 2017
Raw
Materials $ 1,210,885 $ 1,450,273
Work-in-Progress 794,216 1,016,596
Finished
Goods 1,593,965 3,293,150
Total
Inventory $ 3,599,066 $ 5,760,019 </t>
  </si>
  <si>
    <t>PROPERTY, EQUIPMENT AND LEASEHOLD IMPROVEMENTS, NET</t>
  </si>
  <si>
    <t>NOTE 9 - PROPERTY, EQUIPMENT AND LEASEHOLD IMPROVEMENTS, NET</t>
  </si>
  <si>
    <t>Property,
equipment, and leasehold improvements, net consists of the following:
September
30, December
31,
2018 2017
Land
and Building $ 19,662,334 $ 9,047,201
Furniture
and Equipment 3,522,960 3,553,587
Computer
Hardware and Software 657,088 486,176
Leasehold
Improvements 8,435,062 9,316,665
Construction
in Progress 9,922,155 1,204,547
Subtotal 42,199,599 23,608,176
Less
Accumulated Depreciation (5,310,751 ) (4,416,560 )
Property,
Equipment and Leasehold Improvements, Net $ 36,888,848 $ 19,191,616 Depreciation
expense related to property, equipment and leasehold improvements for the three months ended September 30, 2018 and 2017 was $417,132
and $479,686, respectively, and for the nine months ended September 30, 2018 and 2017 was $1,487,869 and $1,399,418, respectively.</t>
  </si>
  <si>
    <t>NOTES PAYABLE</t>
  </si>
  <si>
    <t>NOTE 10 - NOTES PAYABLE</t>
  </si>
  <si>
    <t>Notes
payable consists of the following:
September
30, December
31,
2018 2017
Senior convertible
promissory note dated August 21, 2017, issued to accredited investors, which matures February 21, 2019 and bears interest
at a rate of 12% per annum. The conversion price is $4.50, subject to adjustment. The balance of the note and accrued interest
was converted into common stock in January 2018. $ - $ 640,010
Senior convertible
promissory note dated December 26, 2017, issued to accredited investors, which matures June 26, 2019 and bears interest at
a rate of 12% per annum. The conversion price is $4.50, subject to adjustment. The balance of the note and accrued interest
was converted into common stock in January 2018. - 1,469,388
Promissory note
dated November 22, 2017, issued for the purchase of real property. Matures December 1, 2020, with an option to extend the
maturity date 1 year. The promissory note bears interest at 12.0% for year one and escalates 0.5% per year thereafter up to
13.5%. In the event of default, the note is convertible at the holder's option. 4,500,000 4,500,000
Promissory note
dated January 18, 2018, issued for the purchase of real property. The promissory note is collateralized by the land and building
purchased and matures February 1, 2021, with an option to extend the maturity date 1 year. The promissory note bears interest
at 12.0% for year one and escalates 0.5% per year thereafter up to 13.0%. The full principle balance and accrued interest
are due at maturity. In the event of default, the note is convertible at the holder's option. 6,218,286 -
Senior convertible
promissory note dated July 25, 2018, issued to accredited investors under the 2018 Master Securities Purchase and Convertible
Promissory Notes Agreement, which matures January 25, 2020 and bears interest at a rate of 7.5% per annum. The conversion
price is $4.50, subject to adjustment. 2,394,774 -
Securities Purchase
Agreement dated July 25, 2018, issued to accredited investors, which matures July 25, 2019 and bears interest at a rate of
3.0% per annum. The conversion price is 5.0% discount to the average of the three (3) lowest VWAPs in the five (5) trading
days prior to the conversion date. 134,398 -
Senior convertible
promissory note dated September 6, 2018, issued to accredited investors under the 2018 Master Securities Purchase and Convertible
Promissory Notes Agreement, which matures March 7, 2020 and bears interest at a rate of 7.5% per annum. The conversion price
is $4.50, subject to adjustment. 580,887 -
Long-Term
Debt, Net of Discounts $ 13,828,345 $ 6,609,398 Total
debt as of September 30, 2018 and December 31, 2017 was $13,828,345 and $6,609,398, respectively, net of unamortized debt discount
of $2,039,942 and $4,790,601, respectively. The senior convertible promissory notes are convertible at the holder’s option
into shares of common stock. There was accrued interest payable of $10,212 and $21,767 as of September 30, 2018 and December 31,
2017, respectively. Promissory
Notes On
January 18, 2018, the Company entered into a $6,500,000 promissory note for the purchase of land and a building in California
with a third-party creditor. As part of the closing of the purchase of land, the Company issued warrants with a value of approximately
$164,000 and paid a cash fee of $195,000. The warrants and cash fee were recorded as a debt discount. The unamortized balance
of such discount as of September 30, 2018 was $281,714. The interest rate for the first year is 12.0% and increases 0.5% per year,
up to 13.0%, through 2021. Payments of interest only are due monthly. The full principle balance and accrued interest are due
at maturity. 2018
Master Securities Purchase and Convertible Promissory Notes Agreement In
March 2018, the Company entered into the 2018 Master Securities Purchase Agreement with an accredited investor pursuant to which
the Company sells to the accredited investor 7.5% Senior Convertible Promissory Notes in eight tranches of $5,000,000, for a total
of $40,000,000. For
each note issued under the 2018 Master Securities Purchase Agreement, the principal and interest due and owed under the note is
convertible into shares of Common Stock at any time at the election of the holder at a conversion price per share equal to the
lower of (i) the original conversion price as defined in each note issuance or (ii) 87% of the average of the two lowest daily
volume weighted average price of the Common Stock in the thirteen (13) trading days prior to the conversion date (“Conversion
Price”). The Conversion Price is subject to adjustment for (i) stock splits, stock dividends, combinations, or similar events
and (ii) full ratchet anti-dilution protection. Upon certain events of default, the conversion price will automatically become
70% of the average of the three (3) lowest volume weighted average prices of the Common Stock in the twenty (20) consecutive trading
days prior to the conversion date for so long as such event of default remains in effect. In
addition, at any time that (i) the daily volume weighted average price of the Common Stock for the prior ten (10) consecutive
trading days is $10.50 or more and (ii) the average daily trading value of the Common Stock is greater than $2,500,000 for the
prior ten (10) consecutive trading days, then the Company may demand, upon one (1) day’s notice, that the holder convert
the notes at the Conversion Price. The
Company may prepay in cash any portion of the outstanding principal amount of the notes and any accrued and unpaid interest by,
upon ten (10) days’ written notice to the holder, paying an amount equal to (i) 110% of the sum of the then-outstanding
principal amount of the notes plus accrued but unpaid interest, if the prepayment date is within 90 days of the issuance date
of the notes; (ii) 115% of the sum of the then-outstanding principal amount plus accrued but unpaid interest, if the prepayment
date is between 91 days and 180 days of the issuance date of the notes; or (iii) 125% of the sum of the then-outstanding principal
amount of the notes plus accrued but unpaid interest, if the prepayment date is after 180 days of the issuance date of the notes. In
September 2018, the Company issued a 7.5% convertible note for an aggregate value of $4,900,000. In September 2018, $3,900,000
plus interest was converted into 2,774,876 shares of the Company’s common stock. There were no fees or expenses deducted
from the net proceeds received by the Company in the offerings. The Company paid $147,000 in cash and issued approximately $107,000
of warrants in connection with the notes. The cash fee and warrants were recorded as a debt discount and fully amortized upon
conversion of the note into shares of the Company’s common stock. In
July 2018, the Company issued a 7.5% convertible note for an aggregate value of $5,000,000. In September 2018, $1,000,000 plus
interest was converted into 743,030 shares of the Company’s common stock. There were no fees or expenses deducted from the
net proceeds received by the Company in the offerings. The Company paid $150,000 in cash and issued approximately $120,000 of
warrants in connection with the notes. The cash fee and warrants were recorded as a debt discount and fully amortized upon conversion
of the note into shares of the Company’s common stock. In
June 2018, the Company issued a 7.5% convertible note for an aggregate value of $5,000,000. During the nine months ended September
30, 2018, $5,000,000 plus interest was converted into 3,032,007 shares of the Company’s common stock. There were no fees
or expenses deducted from the net proceeds received by the Company in the offerings. The Company paid $150,000 in cash and issued
approximately $114,000 of warrants in connection with the notes. The cash fee was recorded as a debt discount and warrants. During
the period ended March 31, 2018, the Company issued a 7.5% convertible note for an aggregate value of $5,000,000. In April 2018,
$5,000,000 plus accrued interest was converted into 2,538,856 shares of the Company’s common stock. There were no fees or
expenses deducted from the net proceeds received by the Company in the offerings. The Company paid $150,000 in cash and issued
approximately $116,000 of warrants in connection with the notes. The cash fee and warrants were recorded as a debt discount and
fully amortized upon conversion of the note into shares of the Company’s common stock. 2017
Master Securities Purchase and Convertible Promissory Notes Agreement The
Company has a Securities Purchase Agreement with an accredited investor pursuant to which the Company sells to the accredited
investor Senior Convertible Promissory Notes. During the year ended December 31, 2017, the Company issued five 12% convertible
notes for an aggregate value of $20,000,000 due at various dates through June 2019. Of the $20,000,000 convertible notes issued
during 2017, the Company converted $13,100,000 of the convertible notes into shares of the Company’s common stock during
the year ended December 31, 2017. As of December 31, 2017, $6,900,000 principal, gross of the unamortized debt discount of $4,790,602
remained due. The convertible notes outstanding as of December 31, 2017 were all converted in January 2018. In January 2018, the
Company issued a 12% convertible note for an aggregate value of $5,000,000. Of the $5,000,000 convertible note issued in January,
the Company converted all of the convertible note during the nine months period ended September 2018. As of September 30, 2018,
the related unamortized debt discount was completely amortized. There were no fees or expenses deducted from the net proceeds
received by the Company in the offerings. The Company paid $150,000 in cash and issued approximately $196,000 of warrants in connection
with the notes. The cash fee and warrants issued were recorded as a debt discount. Conversion
of Notes Payable and Related Loss on Extinguishment of Debt During
the three and nine months ended September 30, 2018 and 2017, the Company converted debt and accrued interest into shares of the
Company’s common stock. The table below details the conversion of the notes payable into equity, the loss on extinguishment
of debt and value of the Company’s common stock issued in conversion of debt for the three and nine months ended September
30, 2018 and 2017:
Three
Months Ended September 30, Nine
Months Ended September 30,
2018 2017 2018 2017
Fair
market value of common stock issued upon conversion $ 13,041,469 $ 6,424,597 $ 42,968,230 $ 18,156,952
Principal
amount of debt converted (8,900,000 ) (3,250,000 ) (26,800,000 ) (11,814,324 )
Accrued
interest converted (118,041 ) (232,225 ) (311,320 ) (506,985 )
Fair
value of derivative at conversion date (3,699,000 ) (3,434,900 ) (19,271,000 ) (9,106,950 )
Debt
discount value at conversion date 3,932,601 1,866,066 15,529,842 7,323,440
Loss
on extinguishment of debt $ 4,257,029 $ 1,373,538 $ 12,115,752 $ 4,052,133
Common
Stock Issued Upon Conversion (1) 6,111,043 1,668,902 13,414,287 5,769,600 (1)</t>
  </si>
  <si>
    <t>FAIR VALUE MEASUREMENTS</t>
  </si>
  <si>
    <t>NOTE 11 - FAIR VALUE MEASUREMENTS</t>
  </si>
  <si>
    <t>Financial
Assets and Liabilities Measured at Fair Value on a Recurring Basis The
following tables set forth the financial liabilities measured at fair value on a recurring basis by level within the fair value
hierarchy as of the dates indicated:
Fair
Value at September 30, Fair
Value Measurement Using
Description
2018 Level
1 Level
2 Level
3
Derivative
Liabilities – Conversion Feature $ 2,222,000 $ - $ - $ 2,222,000
$ 2,222,000 $ - $ - $ 2,222,000
Fair
Value at December 31, Fair
Value Measurement Using
Description
2017 Level
1 Level
2 Level
3
Derivative
Liabilities – Conversion Feature $ 9,331,400 $ - $ - $ 9,331,400
$ 9,331,400 $ - $ - $ 9,331,400 The
following table presents a reconciliation of the derivative liabilities measured at fair value on a recurring basis using significant
unobservable inputs (Level 3):
For
the Nine Months Ended September
30,
2018 2017
Balance
at December 31, 2017 $ 9,331,400 $ 6,987,000
Change
in Fair Market Value of Conversion Feature (524,400 ) (1,122,050 )
Derivative
Debt Converted into Equity (19,271,000 ) (9,106,950 )
Fair
Value of Derivative Liability Recorded Upon Issuance of Convertible Debt 12,686,000 7,881,000
Balance
at September 30, 2018 $ 2,222,000 $ 4,639,000
For
the Three Months Ended September 30,
2018 2017
Balance
at June 30, 2018 $ 1,891,400 $ 3,163,000
Change
in Fair Market Value of Conversion Feature 103,600 1,475,900
Derivative
Debt Converted into Equity (3,699,000 ) (3,434,900 )
Fair
Value of Derivative Liability Recorded Upon Issuance of Convertible Debt 3,926,000 3,435,000
Balance
at September 30, 2018 $ 2,222,000 $ 4,639,000
Effective
as of June 2018, the Company estimates the fair value of any new derivative liabilities using the Monte Carlo Simulation (“MCS”)
technique because it provides for the necessary assumptions and inputs. The MCS technique, which is an option-based model, is
a generally accepted valuation technique for valuing embedded conversion features in convertible notes, because it is an open-ended
valuation model that embodies all significant assumption types, and ranges of assumption inputs that the Company agrees would
likely be considered in connection with the arms-length negotiation related to the transference of the instrument by market participants.
In addition to the typical assumptions in a closed-end option model, such as volatility and a risk-free rate, MCS incorporates
assumptions for interest risk, credit risk and redemption behavior. In addition, MCS breaks down the time to expiration into potentially
a large population of time intervals and steps. However, there may be other circumstances or considerations, other than those
addressed herein, that relate to both internal and external factors that would be considered by market participants as it relates
specifically to the Company and the subject financial instruments. The effects, if any, of these considerations cannot be reasonably
measured, quantified or qualified. Significant
inputs into the Monte Carlo Simulation used to calculate the derivative values are as follows:
September
2018
Stock Price $1.76
- $2.88
Conversion and Exercise
Price $1.41
- $2.29
Annual
Dividend Yield 0%
Expected
Life (Years) 0.82 -
1.50
Risk-Free
Interest Rate 2.32%
- 2.70%
Expected
Volatility 94.00%
- 104.30%
For
derivative liabilities issued prior to June 2018, the Company estimates the fair value of the derivative liabilities using the
Black-Scholes-Merton option pricing model using the following assumptions for issuances during the period ended:
Stock Price $2.08
- $6.90
Conversion and Exercise
Price $1.98
- $6.60
Annual
Dividend Yield 0%
Expected
Life (Years) 0.41 -
2.42
Risk-Free
Interest Rate 1.77%
- 2.81%
Expected
Volatility 62.36%
- 103.43% Volatility
is based on historical volatility of our common stock. Historical volatility was computed using weekly pricing observations for
our common stock that correspond to the expected term. This method produces an estimate that is representative of our expectations
of future volatility over the expected term of these warrants and conversion features. No
financial assets were measured on a recurring basis as of September 30, 2018 and December 31, 2017.</t>
  </si>
  <si>
    <t>TAX EXPENSE</t>
  </si>
  <si>
    <t>NOTE 12 - TAX EXPENSE</t>
  </si>
  <si>
    <t>For
the three and nine months ended September 30, 2018 and 2017, the Company had no income tax expense (benefit). The
components of deferred income tax assets and (liabilities) are as follows:
September
30, December
31,
2018 2017
Deferred
Income Tax Assets:
Net Operating Losses $ 12,471,322 $ 8,023,000
12,471,322 8,023,000
Deferred
Income Tax Liabilities:
Depreciation (933,048 ) (850,000 )
Total 11,538,274 7,173,000
Valuation
Allowance (11,538,274 ) (7,173,000 )
Net
Deferred Tax $ - $ - The
Tax Cuts and Jobs Act (the “Tax Act”) was enacted on December 22, 2017, and permanently reduces the U.S. federal
corporate tax rate from 35% to 21%, effective January 1, 2018. For
the nine months ended September 30, 2018, there have not been any adjustments made to these estimates. The Company is still analyzing
the Tax Act and refining its calculations, which could potentially impact the measurement of its tax balances. The Company expects
to complete its analysis within the measurement period in accordance with SAB No. 118. For
the three and nine months ended September 30, 2018 and 2017, the Company had subsidiaries that produced and sold cannabis or cannabis
pure concentrates, subjecting the Company to the limits of Internal Revenue Code (“IRC”) Section 280E. Pursuant to
IRC Section 280E, the Company is allowed only to deduct expenses directly related to sales of product. The State of California
does not conform to IRC Section 280E and, accordingly the Company is allowed to deduct all operating expenses on its California
income tax returns. As the Company files consolidated federal income tax returns, the taxable income generated from its subsidiaries
subject to IRC Section 280E has been offset by losses generated by operations not subject to IRC Section 280E. During 2017, Company
amended income tax returns of our subsidiary Black Oak for the periods prior to acquisition, which resulted in a net tax refund
in 2017. Permanent
tax differences include ordinary and necessary business expenses deemed by the Company as non-allowable deductions under IRC Section
280E; non-deductible expenses for interest, derivatives and warrant expense related to debt financings and non-deductible losses
related to various acquisitions. As
of September 30, 2018 and December 31, 2017, the Company had net operating loss carryforwards of approximately $40,106,668 and
$26,333,000, respectively, which, if unused, will expire beginning in the year 2034. These tax attributes are subject to an annual
limitation from equity shifts, which constitute a change of ownership as defined under IRC Section 382, which will limit their
utilization. The Company has assessed the effect of these limitations and does not believe these losses to be substantially limited.
The Company also has deferred tax liabilities from the excess carrying amounts of the basis of depreciable assets for financial
reporting purposes. Management
assesses the available positive and negative evidence to estimate if sufficient future taxable income will be generated to use
the existing deferred tax assets. A significant piece of objective negative evidence evaluated was the cumulative losses incurred
in 2017 and through the nine months period ended September 30, 2018. Such objective evidence limits the ability to consider other
subjective evidence, such as our projections for future growth. On the basis of this evaluation, as of September 30, 2018, a valuation
allowance of $11,538,274 has been recorded against all net deferred tax assets as these assets are more likely than not to be
un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The
Company files income tax returns in the U.S. federal jurisdiction and various state and local jurisdictions. All tax years from
2014 to 2017 are subject to examination.</t>
  </si>
  <si>
    <t>EQUITY</t>
  </si>
  <si>
    <t>NOTE 13 - EQUITY</t>
  </si>
  <si>
    <t>Common
Stock During
the nine months ended September 30, 2018, senior secured convertible promissory notes and accrued interest in the amount of $42,968,230
were converted into 13,414,287 shares of common stock. During
the nine months ended September 30, 2018, the Company sold 2,166,205 shares of common stock for the net amount of $5,100,000 pursuant
to an equity financing facility with an accredited investor. During
the nine months ended September 30, 2018, the Company cancelled 24,510 shares of common stock valued at $117,831, issued 49,982
shares of common stock for services performed in the amount of $133,587 issued 188,138 shares of common stock for compensation
in the amount of $589,959 and 49,500 shares of common stock for directors’ fees in the amount of approximately $100,000. During
the nine months ended September 30, 2018, the Company issued 252,703 shares of common stock for cashless and cash exercises of
warrants. The cash received from the cash exercise of warrants was $101,000. During
the nine months ended September 30, 2018, the Company purchased an asset worth $300,000. In March 2018, the Company paid $100,000
cash and the remaining $200,000 was paid by issuing 53,332 shares of the Company’s common stock. During
the nine months ended September 30, 2018, as part of the stock split in March 2018, the Company issued 46,687 shares of common
stock to round up fractional shares to all shareholders of the Company. During
the nine months ended September 30, 2018, as part of the acquisition of Tech Center Drive in September 2017, the Company issued
shares held in escrow which were to be paid six months after the acquisition date subject to any amounts to be withheld related
to working capital type adjustments. As a result of the working capital adjustments, in March 2018, on the six-month anniversary
date, the Company withheld and cancelled 101,083 shares valued at $351,072.</t>
  </si>
  <si>
    <t>STOCK-BASED COMPENSATION</t>
  </si>
  <si>
    <t>NOTE 14 - STOCK-BASED COMPENSATION</t>
  </si>
  <si>
    <t xml:space="preserve">2016
Equity Incentive Plan In
the first quarter of 2016, the Company adopted the 2016 Equity Incentive Plan. The following table contains information about
the 2016 Equity Incentive Plan as of September 30, 2018:
Awards
Reserved for Issuance Awards
Issued Awards
Available for Grant
2016
Equity Incentive Plan 30,000,000 2,552,731 27,447,269
Stock
Options The
following table summarizes the Company’s stock option activity and related information for the three and nine months ended
September 30, 2018:
Number
of Shares Weighted-Average
Exercise Price Per Share Weighted-Average
Remaining Contractual Life Aggregate
Intrinsic Value of In-the-Money Options
Options
Outstanding as of Janury 1, 2018 1,177,732 $ 2.17
Options Granted 800,000 $ 4.41
Options Exercised - -
Options Forfeited - -
Options Expired - -
Options
Outstanding as of March 31, 2018 1,977,732 $ 3.08 9.1
Years $ 522,600
Options
Exercisable as of Mach 31, 2018 659,774 $ 2.20 8.5 Years $ 391,950
Options Granted 66,667 $ 3.75
Options Exercised - -
Options Forfeited - -
Options Expired - -
Options
Outstanding as of June 30, 2018 2,044,399 $ 3.10 8.89 Years $ 361,800
Options
Exercisable as of June 30, 2018 828,941 $ 2.38 8.42 Years $ 301,500
Options Granted 945,000 $ 2.02
Options Exercised - -
Options Forfeited - -
Options Expired (436,668 ) 2.36
Options
Outstanding as of September 30, 2018 2,552,731 $ 2.83 9.16 Years $ 258,666
Options
Exercisable as of September 30, 2018 819,409 $ 2.66 8.51 Years $ 189,861 The
aggregate intrinsic value is calculated as the difference between the Company’s closing stock price of $2.08 on September
30, 2018, and the exercise price of options, multiplied by the number of options. As of September 30, 2018, there was $4,525,434
total unrecognized stock-based compensation. Such costs are expected to be recognized over a weighted-average period of approximately
1.73 years. The
Company recognizes compensation expense for stock option awards on a straight-line basis over the applicable service period of
the award. The service period is generally the vesting period. The following assumptions were used to calculate stock-based compensation
for issuances during the nine months ended September 30, 2018.
September
2018
Expected Term (years) 6
- 6.5 Years
Volatility 124.4-128.0%
Risk-Free Interest
Rate 2.5-2.9%
Dividend
Yield 0 %
The
Company does not have sufficient historical information to develop reasonable expectations about future exercise patterns and
post-vesting employment termination behavior. Hence, the Company uses the “simplified method” described in Staff Accounting
Bulletin 107 to estimate the expected term of share option grants. The
expected stock price volatility assumption was determined by examining the historical volatilities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tock-based compensation. The
Company estimates the forfeiture rate at the time of grant and revisions, if necessary, were estimated based on management’s
expectation through industry knowledge and historical data.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For
the Three Months Ended
September
30, 2018 September
30, 2017
Type
of Award Number
of Shares or Options Granted Stock-Based
Compensation Expense Number
of Shares or Options Granted Stock-Based
Compensation Expense
Stock
Options 945,000 $ 690,686 132,051 $ 234,580
Stock
Grants:
Employees (Common
Stock) 14,744 36,959 49,815 170,148
Employees (Series
A Preferred Stock) 4 8 - -
Employees (Series
B Preferred Stock) - - - -
Directors (Common
Stock) 49,500 99,991 - -
Non–Employee
Consultants (Common Stock) 5,700 9,858 135,172 445,068
Total
Stock–Based Compensation Expense $ 837,502 $ 849,796
For
the Nine Months Ended
September
30, 2018 September
30, 2017
Type
of Award Number
of Shares or Options Granted Stock-Based
Compensation Expense Number
of Shares or Options Granted Stock-Based
Compensation Expense
Stock
Options 1,811,667 $ 1,645,384 682,051 $ 439,599
Stock
Grants:
Employees (Common
Stock) 188,138 589,951 158,867 490,880
Employees (Series
A Preferred Stock) 4 8 - -
Employees (Series
B Preferred Stock) - - 40,000 1,035,406
Directors (Common
Stock) 49,500 99,991 81,061 221,973
Non–Employee
Consultants (Common Stock) 49,982 133,587 325,772 1,036,427
Total
Stock–Based Compensation Expense $ 2,468,921 $ 3,224,285 </t>
  </si>
  <si>
    <t>WARRANTS</t>
  </si>
  <si>
    <t>NOTE 15 - WARRANTS</t>
  </si>
  <si>
    <t>The
Company has the following shares of common stock reserved for exercise of the warrants outstanding as of September 30, 2018:
Shares Weighted-Average
Exercise Price
Warrants
Outstanding as of January 1, 2018 1,191,367 $ 2.85
Warrants
Exercised (283,697 ) $ 2.17
Warrants
Granted 114,636 $ 4.05
Warrants
Expired - $ -
Warrants
Outstanding as of March 31, 2018 1,022,306 $ 3.80
Warrants
Exercised (27,800 ) $ 0.90
Warrants
Granted 51,026 $ 2.94
Warrants
Expired (26,710 ) $ 3.09
Warrants
Outstanding as of June 30, 2018 1,018,822 $ 3.25
Warrants
Exercised (27,778 ) $ 0.90
Warrants
Granted 149,789 $ 1.98
Warrants
Expired - $ -
Warrants
Outstanding as of September 30, 2018 1,140,833 $ 3.14 The
following weighted-average assumptions were used to calculate the fair value of warrants issued during the period ended September
30, 2018 and 2017 using the Black-Scholes option pricing model:
September
30, September
30,
2018 2017
Stock
Price on Date of Grant $ 2.70 $ 4.42
Exercise
Price $ 2.89 $ 5.07
Volatility 116.50 % 130.03
Term 5.00 Yrs 5.00
Risk-Free
Interest Rate 2.70 % 1.63
Expected
Dividend Rate 0 % 0 There
were no warrants recognized as an expense for the three and nine months period ended September 30, 2018 and 2017, respectively.</t>
  </si>
  <si>
    <t>COMMITMENTS AND CONTINGENCIES</t>
  </si>
  <si>
    <t>NOTE 16 - COMMITMENTS AND CONTINGENCIES</t>
  </si>
  <si>
    <t>California
Operating Licenses Effective
January 1, 2018 the State of California allowed for adult use cannabis sales. California’s cannabis licensing system is
being implemented in two phases. First, beginning on January 1, 2018, the State began issuing temporary licenses. Temporary licenses
were initially issued for 90 days but have since been extended twice by the state. Our current temporary licenses have been extended
through December 2018, as the state has not issued any annual licenses to date and other similar operators are receiving extensions
until the state begins to issue annual licenses. The extensions were initially provided because in May 2018, the Company had submitted
all the necessary documentation for an annual license to be issued. Prior to the state completing its review of any annual licenses,
the licensing authority BCC determined that they would eliminate the need to have multiple licenses issued to each entity for
both medical and adult use. This meant the State would allow for an entity to apply for a consolidated license which allowed the
entities to sell both medical and recreational cannabis. The Company has since applied for single category licenses that allow
our vertically integrated activities to conduct sales in both the medical and adult use categories. The decision by the regulating
authority meant that the cost of the annual licenses would also be reduced as prior to this change we would have had to apply
for two licenses one in each category and they each bore a multi-thousand dollar expense. The Company’s prior licenses obtained
from the local jurisdictions in which it operated in have been continued by such jurisdictions and are necessary to obtain state
licensing. The Company has received a temporary license for each local jurisdiction which it had active operations. The temporary
permits may be extended for an additional period of time. The Company submitted its applications for the annual permits in April
2018. Although the Company believes it will receive the necessary licenses from the State to conduct its business in a timely
fashion, there is no guarantee the Company will be able to do so and any failure to do so may have a negative effect on its business
and results of operations. Although
the possession, cultivation and distribution of cannabis for medical and adult use is permitted in California and Nevada, cannabis
is a Schedule-I controlled substance and its use remains a violation of federal law. Since federal law criminalizing the use of
cannabis preempts state laws that legalize its use, strict enforcement of federal law regarding cannabis would likely result in
our inability to proceed with our business plan, especially in respect of our cannabis cultivation, production and dispensaries.
In addition, our assets, including real property, cash, equipment and other goods, could be subject to asset forfeiture because
cannabis remains federally illegal.</t>
  </si>
  <si>
    <t>SEGMENT INFORMATION</t>
  </si>
  <si>
    <t>NOTE 17 - SEGMENT INFORMATION</t>
  </si>
  <si>
    <t xml:space="preserve">The
Company’s operating and reportable segments are currently organized around the following products that it offers as part
of its core business strategy:
· Herbs
and Produce Products
· Cannabis
Dispensary, Cultivation and Production Summarized
financial information concerning the Company’s reportable segments is shown in the following tables. Total asset amounts
at September 30, 2018 and 2017 exclude intercompany receivable balances eliminated in consolidation.
For
the Three Months Ended September 30, 2018 (Unaudited)
Herbs
and Produce Products Cannabis
Dispensary, Cultivation and Production Eliminations
and Other Total
Total
Revenues $ 1,183,471 $ 5,842,131 $ 57,623 $ 7,083,225
Cost
of Goods Sold 782,686 4,776,834 - 5,559,520
Gross
Profit 400,785 1,065,297 57,623 1,523,705
Selling,
General and Administrative Expenses 1,156,272 2,829,382 5,419,291 9,404,945
Loss
from Operations (755,487 ) (1,764,085 ) (5,361,668 ) (7,881,240 )
Other
Income (Expense):
Amortization
of Debt Discount - - (498,961 ) (498,961 )
Loss
on Extinguishment of Debt - - (4,257,029 ) (4,257,029 )
Loss
on Fair Market Valuation of Derivatives - - (103,600 ) (103,600 )
Share
of Loss in Joint Venture - (439,354 ) - (439,354 )
Interest
Income (Expense) - - (425,160 ) (425,160 )
Total
Other Income (Expense) - (439,354 ) (5,284,750 ) (5,724,104 )
Net
Loss $ (755,487 ) $ (2,203,439 ) $ (10,646,418 ) $ (13,605,344 )
Total
Assets at September 30, 2018 $ 6,152,630 $ 71,160,430 $ 37,331,597 $ 114,644,657
For
the Three Months Ended September 30, 2017 (Unaudited)
Herbs
and Produce Products Cannabis
Dispensary, Cultivation and Production Eliminations
and Other Total
Total
Revenues $ 1,432,500 $ 8,673,560 $ 15,315 $ 10,121,375
Cost
of Goods Sold 1,192,251 6,594,186 - 7,786,437
Gross
Profit 240,249 2,079,374 15,315 2,334,938
Selling,
General and Administrative Expenses 874,141 2,822,488 2,541,481 6,238,110
.
Loss
from Operations (633,892 ) (743,114 ) (2,526,166 ) (3,903,172 )
Other
Income (Expense):
Amortization
of Debt Discount - - (490,068 ) (490,068 )
Loss
on Extinguishment of Debt - - (1,373,538 ) (1,373,538 )
Impairment
of Property - - (138,037 ) (138,037 )
Loss
on Fair Market Valuation of Derivatives - - (1,475,900 ) (1,475,900 )
Interest
Income (Expense) - 51 (119,701 ) (119,650 )
Total
Other Income (Expense) - 51 (3,597,244 ) (3,597,193 )
Net
Loss $ (633,892 ) $ (743,063 ) $ (6,123,410 ) $ (7,500,365 )
Total
Assets at September 30, 2017 $ 6,914,892 $ 68,290,922 $ 12,151,701 $ 87,357,515
For
the Nine Months Ended September 30, 2018 (Unaudited)
Herbs
and Produce Products Cannabis
Dispensary, Cultivation and Production Eliminations
and Other Total
Total
Revenues $ 3,970,161 $ 20,360,656 $ 85,951 $ 24,416,768
Cost
of Goods Sold 3,004,497 16,032,703 - 19,037,200
Gross
Profit 965,664 4,327,953 85,951 5,379,568
Selling,
General and Administrative Expenses 3,093,545 9,656,613 13,079,705 25,829,863
Loss
from Operations (2,127,881 ) (5,328,660 ) (12,993,754 ) (20,450,295 )
Other
Income (Expense):
Amortization
of Debt Discount - - (1,384,641 ) (1,384,641 )
Loss
on Extinguishment of Debt - - (12,115,752 ) (12,115,752 )
Gain
on Fair Market Valuation of Derivatives - - 524,400 524,400
Share
of Loss in Joint Venture - (439,354 ) - (439,354 )
Interest
Expense - (396 ) (1,015,764 ) (1,016,160 )
Total
Other Income (Expense) - (439,750 ) (13,991,757 ) (14,431,507 )
Net
Loss $ (2,127,881 ) $ (5,768,410 ) $ (26,985,511 ) $ (34,881,802 )
Total
Assets at September 30, 2018 $ 6,152,630 $ 71,160,430 $ 37,331,597 $ 114,644,657
For
the Nine Months Ended September 30, 2017 (Unaudited)
Herbs
and Produce Products Cannabis
Dispensary, Cultivation and Production Eliminations
and Other Total
Total
Revenues $ 4,126,710 $ 20,609,917 $ 52,077 $ 24,788,704
Cost
of Goods Sold 3,487,795 17,100,535 - 20,588,330
Gross
Profit 638,915 3,509,382 52,077 4,200,374
Selling,
General and Administrative Expenses 2,389,203 7,659,968 8,604,526 18,653,697
.
Loss
from Operations (1,750,288 ) (4,150,586 ) (8,552,449 ) (14,453,323 )
Other
Income (Expense):
Amortization
of Debt Discount - - (1,616,338 ) (1,616,338 )
Loss
on Extinguishment of Debt - - (4,052,133 ) (4,052,133 )
Impairment
of Property - - (138,037 ) (138,037 )
Gain
on Fair Market Valuation of Derivatives - - 1,122,050 1,122,050
Interest
Income (Expense) - 51 (408,044 ) (407,993 )
Loss
on Fair Market Valuation of Contingent Consideration - (4,426,047 ) - (4,426,047 )
Gain
on Settlement of Contingent Consideration - 4,991,571 - 4,991,571
Total
Other Income (Expense) - 565,575 (5,092,502 ) (4,526,927 )
Net
Loss $ (1,750,288 ) $ (3,585,011 ) $ (13,644,951 ) $ (18,980,250 )
Total
Assets at September 30, 2017 $ 6,914,892 $ 68,290,922 $ 12,151,701 $ 87,357,515 </t>
  </si>
  <si>
    <t>LITIGATION AND CLAIMS</t>
  </si>
  <si>
    <t>NOTE 18 - LITIGATION AND CLAIMS</t>
  </si>
  <si>
    <t>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ters that required an accrual as of September
30, 2018 nor were there any asserted or unasserted material claims for which material losses are reasonably possible. On
April 11, 2018, the Company filed a lawsuit in the United States District Court, Central District of California against Kenneth
Vande Vrede, Michael Vande Vrede, Steven Vande Vrede, Daniel Vande Vrede, Greda Vande Vrede, Beverly Willekes, Brian Vande Vrede,
Gro-Rite, Inc. (“Gro-Rite”) and Naturally Beautiful Plant Products, LLC (“Naturally Beautiful”) alleging
breach of contract, breach of fiduciary duties, conversion, fraud, breach of covenant of good faith and fair dealing, misappropriation
of trade secrets, and conspiracy related to, among other things, the Share Exchange Agreement, dated as of April 24, 2013 among
the Company, the Company’s wholly-owned subsidiary, Edible Garden Corp. (“Edible Garden”), and the individual
defendants (the “Share Exchange Agreement”). The Company is seeking monetary damages, including attorneys’ fees
and expenses, return of shares of the Company’s common stock issued to the individual defendants under the Share Exchange
Agreement, return of stock options issued to the individual defendants, and return of the Company’s intellectual property. On
April 10, 2018, Gro-Rite, Naturally Beautiful and Whitetown Realty (“Whitetown Realty” and collectively, the “Whitetown
Realty Plaintiffs”) filed a lawsuit in the Superior Court of New Jersey Law Division, Morris County against the Company
and Edible Garden alleging, among other things, that Edible Garden owes certain amounts to Gro-Rite under a Marketing and Distribution
Agreement between Edible Garden and Gro-Rite, dated May 7, 2013, and Naturally Beautiful under a Marketing and Distribution Agreement
between Edible Garden and Naturally Beautiful, dated May 13, 2013 (collectively, the “Marketing and Distribution Agreements”),
and that Edible Garden owes certain amounts to Whitetown Realty under the Lease between Whitetown Realty and Edible Garden, dated
January 1, 2015 (the “Lease”). The Whitetown Realty Plaintiffs are seeking, among other things, compensatory damages
for the amounts claimed are owed and attorneys’ fees and costs. The Company believes that Edible Garden does not owe any
payments under the Marketing and Distribution Agreements or the Lease. The Company disputes the Whitetown Realty Plaintiffs’
allegations in the lawsuit and intends to vigorously defend itself. Accordingly, on May 18, 2018, the Company and Edible Garden
filed an answer denying the allegations of the Whitetown Realty plaintiffs. In that same pleading, Edible Garden filed a counterclaim
against Naturally Beautiful and Gro-Rite asserting claims for breach of contract, breach of the implied covenant of good faith
and fair dealing, unjust enrichment, trademark infringement/unfair competition, and tortious interference with contractual relations.
Edible Garden also filed a third-party complaint against previously unidentified defendants John Doe Entities 1-10 and John Doe
Individuals 1-10 arising from the wrongful misappropriation and pirating of electricity from the Edible Garden facility located
at 283 Route 519, Belvidere, New Jersey. That third-party complaint alleges claims for unjust enrichment, tortious interference
with contractual relations and conversion. On June 8, 2018, Edible Garden filed an amended counterclaim adding a count for conversion
against Naturally Beautiful and Gro-Rite. On June 12, 2018, Edible Garden Corp. filed an amended third-party complaint adding
Gerda Vande Vrede as a named third-party defendant. On June 13, 2018, Gro-Rite and Naturally Beautiful filed an answer to Edible
Garden’s amended counterclaim and Gerda Vande Vrede filed an answer to Edible Garden’s amended third-party complaint
denying the allegations asserted against them. No counterclaims, crossclaims or fourth party complaints were filed on behalf of
Gerda Vande Vrede, Naturally Beautiful or Gro-Rite. On
April 13, 2018, Edible Garden Corp. filed a lawsuit in the Superior Court of New Jersey Chancery Division, Warren County against
Whitetown Realty in response to a letter from a law firm representing Whitetown Realty alleging Edible Garden was in default of
the Lease. Edible Garden is seeking declaratory and equitable relief to prevent Whitetown Realty from terminating the Lease and
for attorneys’ fees and costs. The Company believes that Edible Garden has made all payments due to Whitetown Realty under
the Lease and maintains Edible Garden is not in default of the Lease. On April 23, 2018, by order of the assignment judge of Warren
County, the lawsuit was transferred to Morris County and consolidated with the April 10, 2018 lawsuit previously filed by Gro-Rite,
Naturally Beautiful and Whitetown Realty in the Superior Court of New Jersey, Law Division, Morris County. On June 13, 2018, Whitetown
Realty filed its answer to the Edible Garden Complaint. In that answer, Whitetown Realty denies that Edible Garden is entitled
to the declaratory and equitable relief that Edible Garden requested. No counterclaim was filed by Whitetown Realty. On
April 11, 2018, Kenneth Vande Vrede, Michael Vande Vrede and Steven Vande Vrede (collectively, the “Vande Vrede Brothers”)
filed a lawsuit in the Superior Court of New Jersey Law Division, Warren County against the Company and Edible Garden alleging,
among other things, that the Company and Edible Garden improperly suspended the Vande Vrede Brothers from their positions with
the Company and Edible Garden. The Vande Vrede Brothers were seeking, among other things, a declaratory judgment that they did
not violate their fiduciary duties owed to the Company or Edible Garden and reinstating the Vande Vrede Brothers to their status
with the Company and Edible Garden prior to their suspensions and attorneys’ fees and costs. The original complaint in this
matter was never served, and on June 12, 2018, the Vande Vrede Brothers, and now David Vande Vrede, Daniel Vande Vrede, Beverly
Willekes, and Whitetown Realty filed an amended complaint against Terra Tech, Edible Garden, Derek Peterson, Michael James, and
Michael Nahass. The Company filed a pre-answer motion to dismiss the amended complaint, arguing that any of the plaintiffs’
claims that relate to the Share Exchange Agreement, belong in the already existing lawsuit in California, and any of the plaintiffs’
claims that relate to the lease, belong in the already existing lawsuits in New Jersey. The Company disputes the Vande Vredes’
allegations in the lawsuit and intends to vigorously defend itself.</t>
  </si>
  <si>
    <t>SUBSEQUENT EVENTS</t>
  </si>
  <si>
    <t>NOTE 19 - SUBSEQUENT EVENTS</t>
  </si>
  <si>
    <t>Equity
Financing Facility On
October 23, 2018, the Company issued 262,956 shares of common stock for $500,000 cash in settlement of a put notice dated October
12, 2018 pursuant to the Investor Agreement dated November 28, 2016 with an accredited investor. On
September 7, 2018, Company filed a shelf registration statement on Form S-3 with the United States Securities and Exchange Commission
(“SEC”). The shelf registration was declared effective by the SEC, on October 11, 2018. The registration statement
will allow the Company to issue, from time to time at prices and on terms to be determined at or prior to the time of the offering,
shares of our common stock, par value $0.001 per share (our “Common Stock”), shares of our preferred stock, par value
$0.001 per share (our “Preferred Stock”), debt securities, warrants, rights, or purchase contracts, either individually
or in units, with a total value of up to $100,000,000. Debt
and Interest Converted into Equity Subsequent
to September 30, 2018, senior convertible promissory notes and accrued interest issued under the 2018 Master Securities Purchase
Agreement, in the amount of $1,500,000 and $33,3334, respectively, were converted into 998,244 shares of common stock. Other On
August 31, 2018, the Company entered into a Standard Purchase Agreement (the “Purchase Agreement”) with North Fourth
LLC pursuant to which the Company agreed to purchase the real property located at 121 North Fourth Street, Las Vegas, NV 89101
(the “Property”) for a purchase price of $2,700,000. On October 2, 2018, the Company assigned all of its right, title
and interest to the Purchase Agreement to its wholly-owned subsidiary, 121 North Fourth Street, LLC (“121 North Fourth Street”)
pursuant to an Assignment (the “Assignment”). On October 5, 2018 (the “Closing Date”), the Company paid
$1,100,000 in cash towards the purchase price and 121 North Fourth Street entered into a $1,600,000 promissory note for the remaining
purchase price of the building with a third-party creditor. The promissory note is collateralized by the building purchased and
the Company as the guarantor. The interest rate for the first year is 12.0% and increases 0.5% per year through 2021. Payments
of interest only are due monthly. The full principle balance and accrued interest are due at maturity on November 1, 2021. On
October 22, 2018, MediFarm LLC, a wholly-owned subsidiary of Terra Tech Corp. (the “Company”), completed the disposition
(the “Disposition”), previously announced on July 12, 2018, of substantially all of the assets of the Company related
to the Company’s dispensary located at 1921 Western Ave., Las Vegas, NV 89102 (the “Business”) to Exhale Brands
Nevada III, LLC (the “Purchaser”) for aggregate consideration of $6,250,000 in cash plus the value of any inventory
of the Business on the closing date. See “Note 4 - Assets Held for Sale” for additional disclosure.</t>
  </si>
  <si>
    <t>SUMMARY OF SIGNIFICANT ACCOUNTING POLICIES (Policies)</t>
  </si>
  <si>
    <t>Summary Of Significant Accounting Policies</t>
  </si>
  <si>
    <t>Basis of Presentation</t>
  </si>
  <si>
    <t xml:space="preserve">The
accompanying interim unaudited consolidated financial statements have been prepared in accordance with U.S. generally accepted
accounting principles (“GAAP”) for interim financial information and with the instructions to Securities Exchange
Commission (“SEC”) Form 10-Q and Article 10 of Regulation S-X of the Securities Act of 1933 and reflect the accounts
and operations of the Company and those entities in which we have a controlling financial interest. In accordance with the provisions
of the Financial Accounting Standards Board (“FASB”) or Accounting Standards Codification (“ASC”) 810,
“Consolidation” All
intercompany accounts and transactions have been eliminated in consolidation. In the opinion of management, all adjustments (consisting
only of normal recurring adjustments) considered necessary for a fair presentation have been included. These interim unaudited
consolidated financial statements do not include all disclosures required by GAAP for complete financial statements and, therefore,
should be read in conjunction with the more detailed audited consolidated financial statements for the year ended December 31,
2017. The December 31, 2017 balances reported herein are derived from the audited consolidated financial statements for the year
ended December 31, 2017. The results of operations for the interim periods are not necessarily indicative of the results of operations
to be expected for the full year. </t>
  </si>
  <si>
    <t>Non-controlling
interest is shown as a component of stockholders’ equity on the consolidated balance sheets and the share of net income
(loss) attributable to non-controlling interest is shown as a component of net income (loss) in the consolidated statements of
operations.</t>
  </si>
  <si>
    <t>Use of Estimates</t>
  </si>
  <si>
    <t>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The Company continues to evaluate the impact of adult use legalization in California
on its sales forecasts. Certain of the Company’s assets, such as goodwill, may be negatively impacted if the Company were
to decrease its California sales forecasts.</t>
  </si>
  <si>
    <t>Investments</t>
  </si>
  <si>
    <t>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t>
  </si>
  <si>
    <t>Assets
held for sale represent furniture, equipment, and leasehold improvements less accumulated depreciation as well as any other assets
that are held for sale in conjunction with the sale of a business. The Company recorded assets held for sale in accordance with
ASC 360 , “Property, Plant, and Equipment,”</t>
  </si>
  <si>
    <t>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during the third quarter and whenever events or changes in circumstances
indicate its carrying amount may not be recoverable. When assessing goodwill for impairmen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two-step impairment test. If the Company concludes otherwise, then no further action is taken.
The Company also has the option to bypass the qualitative assessment and only perform a quantitative assessment, which is the first
step of the two-step impairment test. In the two-step impairment test, the Company measures the recoverability of goodwill by comparing
a reporting unit’s carrying amount, including goodwill, to the estimated fair value of the reporting unit. There were no
events or changes in circumstances that indicated potential impairment of intangible assets during the third quarter 2018, as such
the Company determined that no adjustment to the carrying value of goodwill was required.</t>
  </si>
  <si>
    <t>Revenue Recognition and Performance Obligations</t>
  </si>
  <si>
    <t>On
January 1, 2018, the Company adopted Accounting Standards Update (“ASU”) 2014-09, “Revenue from Contracts
with Customers” Under
the new standard, the Company recognizes a sale as follows: Cannabis
Dispensary, Cultivation and Production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Herbs
and Produce Products The
Company recognizes revenue from products grown in its greenhouses upon delivery of the product to the customer at which time control
passes to the customer. Upon transfer of control, the Company has no further performance obligations. For
sales for which the Company uses an outside grower, the Company evaluates whether it is appropriate to record the gross amount
of product sales and related costs or the net amount earned as commissions. The evaluation considers whether the Company takes
control of the products of the outside grower, whether it has the ability to direct the outside grower to provide the product
to the customer on its behalf or whether it combines products from the outside grower with its own goods and services to provide
the products to the customer. In
evaluating whether it takes control of the products of the outside grower, the Company considers whether it has primary responsibility
for fulfilling the promise to provide the products, whether the Company is subject to inventory risk related to the products and
whether it has the ability to set the selling prices for the products. Disaggregation
of Revenue See
“Note 17 – Segment Information”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t>
  </si>
  <si>
    <t>Fair Value of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to measure any eligible financial instruments.</t>
  </si>
  <si>
    <t>Derivative Financial Instruments</t>
  </si>
  <si>
    <t xml:space="preserve">ASC
815-40, “Derivatives and Hedging” ASC
815, “Derivatives and Hedging” The
Company estimates the fair value of any new derivative liabilities using the Monte Carlo Simulation (“MCS”) technique
because it provides for the necessary assumptions and inputs. The MCS technique, which is an option-based model, is a generally
accepted valuation technique for valuing embedded conversion features in convertible notes because it is an open-ended valuation
model that embodies all significant assumption types and ranges of assumption inputs that the Company agrees would likely be considered
in connection with the arms-length negotiation related to the transference of the instrument by market participants. In addition
to the typical assumptions in a closed-end option model, such as volatility and a risk-free rate, MCS incorporates assumptions
for interest risk, credit risk and redemption behavior. In addition, MCS breaks down the time to expiration into, potentially,
a large population of time intervals and steps. However, there may be other circumstances or considerations, other than those
addressed herein, that relate to both internal and external factors that would be considered by market participants as it relates
specifically to the Company and the subject financial instruments. The effects, if any, of these considerations cannot be reasonably
measured, quantified or qualified. </t>
  </si>
  <si>
    <t>Recently Adopted Accounting Standards</t>
  </si>
  <si>
    <t>FASB
ASU No. 2014-09 (Topic 606), “Revenue from Contracts with Customers” “Revenue from Contracts with Customers “Revenue from
Contracts with Customers” FASB
ASU 2016-15, “Classification of Certain Cash Receipts and Cash Payments (a consensus of the Emerging Issues Task Force)”
“Statement of Cash Flows.”
FASB
ASU 2017-09, “Compensation – Stock Compensation (Topic 718): Scope of Modification Accounting” - Recently
Issued Accounting Standards FASB
ASU No. 2018-13 (Topic 820), “Fair Value Measurement” – Conceptual
Framework for Financial Reporting—Chapter 8: Notes to Financial Statements FASB
ASU No. 2018-07 (Topic 718), “Compensation—Stock Compensation: Improvements to Nonemployee Share-Based Payment Accounting”
– FASB
ASU 2017-01 (Topic 805), “Business Combinations: Clarifying the Definition of a Business” Business Combinations (Topic 805), Clarifying the Definition
of a Business Revenue from Contracts with Customers FASB
ASU 2017-11,”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FASB
ASU 2017-04 (Topic 350), “Intangibles - Goodwill and Others” FASB
ASU No. 2016-02 (Topic 842), “Leases” – Leases Leases: Targeted
Improvements</t>
  </si>
  <si>
    <t>ASSETS HELD FOR SALE (Tables)</t>
  </si>
  <si>
    <t>Assets Held For Sale</t>
  </si>
  <si>
    <t>Schedule of assets held for sale</t>
  </si>
  <si>
    <t xml:space="preserve">September
30, 2018
Cash $ 34,262
Inventory 173,637
Prepaid
Expenses and Other Assets 35,905
Property,
Equipment and Leasehold Improvements, Net 612,429
Assets
Held for Sale $ 856,233 </t>
  </si>
  <si>
    <t>VARIABLE INTEREST ENTITY ARRANGEMENTS (Tables)</t>
  </si>
  <si>
    <t>Variable Interest Entity Arrangements</t>
  </si>
  <si>
    <t xml:space="preserve">September 30, December 31,
2018 2017
Current Assets:
Cash $ 172,130 $ 409,029
Inventory 650,283 232,231
Prepaid Expenses and Other Current Assets 40,067 302,186
Total Current Assets 862,480 943,446
Property, Equipment and Leasehold Improvements, Net 1,849,782 1,965,103
TOTAL ASSETS $ 2,712,262 $ 2,908,549
Current Liabilities:
Accounts Payable and Accrued Expenses $ 424,006 $ 319,853
TOTAL LIABILITIES $ 424,006 $ 319,853 </t>
  </si>
  <si>
    <t>ACQUISITIONS (Tables)</t>
  </si>
  <si>
    <t>Acquisitions</t>
  </si>
  <si>
    <t>Acquisition with a purchase price</t>
  </si>
  <si>
    <t xml:space="preserve">Assets
Acquired
Inventory $ 113,779
Property,
Equipment and Leasehold Improvements 99,566
Security
Deposits 5,000
Management
Service Agreement 370,332
Goodwill 6,258,260
Total
Assets Acquired $ 6,846,937 </t>
  </si>
  <si>
    <t>INVENTORY (Tables)</t>
  </si>
  <si>
    <t>Inventory Tables Abstract</t>
  </si>
  <si>
    <t xml:space="preserve">September 30, December 31,
2018 2017
Raw Materials $ 1,210,885 $ 1,450,273
Work-in-Progress 794,216 1,016,596
Finished Goods 1,593,965 3,293,150
Total Inventory $ 3,599,066 $ 5,760,019 </t>
  </si>
  <si>
    <t>PROPERTY, EQUIPMENT AND LEASEHOLD IMPROVEMENTS, NET (Tables)</t>
  </si>
  <si>
    <t>Property Equipment And Leasehold Improvements Net</t>
  </si>
  <si>
    <t>Property, equipment, and leasehold improvements</t>
  </si>
  <si>
    <t xml:space="preserve">September 30, December 31,
2018 2017
Land and Building $ 19,662,334 $ 9,047,201
Furniture and Equipment 3,522,960 3,553,587
Computer Hardware and Software 657,088 486,176
Leasehold Improvements 8,435,062 9,316,665
Construction in Progress 9,922,155 1,204,547
Subtotal 42,199,599 23,608,176
Less Accumulated Depreciation (5,310,751 ) (4,416,560 )
Property, Equipment and Leasehold Improvements, Net $ 36,888,848 $ 19,191,616 </t>
  </si>
  <si>
    <t>NOTES PAYABLE (Tables)</t>
  </si>
  <si>
    <t>Notes Payable</t>
  </si>
  <si>
    <t>Notes payable</t>
  </si>
  <si>
    <t xml:space="preserve">September 30, December 31,
2018 2017
Senior convertible promissory note dated August 21, 2017, issued to accredited investors, which matures February 21, 2019 and bears interest at a rate of 12% per annum. The conversion price is $4.50, subject to adjustment. The balance of the note and accrued interest was converted into common stock in January 2018. $ - $ 640,010
Senior convertible promissory note dated December 26, 2017, issued to accredited investors, which matures June 26, 2019 and bears interest at a rate of 12% per annum. The conversion price is $4.50, subject to adjustment. The balance of the note and accrued interest was converted into common stock in January 2018. - 1,469,388
Promissory note dated November 22, 2017, issued for the purchase of real property. Matures December 1, 2020, with an option to extend the maturity date 1 year. The promissory note bears interest at 12.0% for year one and escalates 0.5% per year thereafter up to 13.5%. In the event of default, the note is convertible at the holder's option. 4,500,000 4,500,000
Promissory note dated January 18, 2018, issued for the purchase of real property. The promissory note is collateralized by the land and building purchased and matures February 1, 2021, with an option to extend the maturity date 1 year. The promissory note bears interest at 12.0% for year one and escalates 0.5% per year thereafter up to 13.0%. The full principle balance and accrued interest are due at maturity. In the event of default, the note is convertible at the holder's option. 6,218,286 -
Senior convertible promissory note dated July 25, 2018, issued to accredited investors under the 2018 Master Securities Purchase and Convertible Promissory Notes Agreement, which matures January 25, 2020 and bears interest at a rate of 7.5% per annum. The conversion price is $4.50, subject to adjustment. 2,394,774 -
Securities Purchase Agreement dated July 25, 2018, issued to accredited investors, which matures July 25, 2019 and bears interest at a rate of 3.0% per annum. The conversion price is 5.0% discount to the average of the three (3) lowest VWAPs in the five (5) trading days prior to the conversion date. 134,398 -
Senior convertible promissory note dated September 6, 2018, issued to accredited investors under the 2018 Master Securities Purchase and Convertible Promissory Notes Agreement, which matures March 7, 2020 and bears interest at a rate of 7.5% per annum. The conversion price is $4.50, subject to adjustment. 580,887 -
Long-Term Debt, Net of Discounts $ 13,828,345 $ 6,609,398 </t>
  </si>
  <si>
    <t>Conversion of the notes payable</t>
  </si>
  <si>
    <t xml:space="preserve"> Three
Months Ended September 30, Nine
Months Ended September 30,
2018 2017 2018 2017
Fair
market value of common stock issued upon conversion $ 13,041,469 $ 6,424,597 $ 42,968,230 $ 18,156,952
Principal
amount of debt converted (8,900,000 ) (3,250,000 ) (26,800,000 ) (11,814,324 )
Accrued
interest converted (118,041 ) (232,225 ) (311,320 ) (506,985 )
Fair
value of derivative at conversion date (3,699,000 ) (3,434,900 ) (19,271,000 ) (9,106,950 )
Debt
discount value at conversion date 3,932,601 1,866,066 15,529,842 7,323,440
Loss
on extinguishment of debt $ 4,257,029 $ 1,373,538 $ 12,115,752 $ 4,052,133
Common
Stock Issued Upon Conversion (1) 6,111,043 1,668,902 13,414,287 5,769,600 (1)
"Note 1 – Description of Business.” </t>
  </si>
  <si>
    <t>FAIR VALUE MEASUREMENTS (Tables)</t>
  </si>
  <si>
    <t>Fair value hierarchy financial assets measured</t>
  </si>
  <si>
    <t xml:space="preserve">Fair Value at September 30, Fair Value Measurement Using
Description 2018 Level 1 Level 2 Level 3
Derivative Liabilities – Conversion Feature $ 2,222,000 $ - $ - $ 2,222,000
$ 2,222,000 $ - $ - $ 2,222,000
Fair Value at December 31, Fair Value Measurement Using
Description 2017 Level 1 Level 2 Level 3
Derivative Liabilities – Conversion Feature $ 9,331,400 $ - $ - $ 9,331,400
$ 9,331,400 $ - $ - $ 9,331,400 </t>
  </si>
  <si>
    <t>Reconciliation of the Derivative Liabilities measured</t>
  </si>
  <si>
    <t xml:space="preserve">For the Nine Months Ended September 30,
2018 2017
Balance at December 31, 2017 $ 9,331,400 $ 6,987,000
Change in Fair Market Value of Conversion Feature (524,400 ) (1,122,050 )
Derivative Debt Converted into Equity (19,271,000 ) (9,106,950 )
Fair Value of Derivative Liability Recorded Upon Issuance of Convertible Debt 12,686,000 7,881,000
Balance at September 30, 2018 $ 2,222,000 $ 4,639,000
For the Three Months Ended September 30,
2018 2017
Balance at June 30, 2018 $ 1,891,400 $ 3,163,000
Change in Fair Market Value of Conversion Feature 103,600 1,475,900
Derivative Debt Converted into Equity (3,699,000 ) (3,434,900 )
Fair Value of Derivative Liability Recorded Upon Issuance of Convertible Debt 3,926,000 3,435,000
Balance at September 30, 2018 $ 2,222,000 $ 4,639,000 </t>
  </si>
  <si>
    <t>Estimated fair value of derivative liabilities assumptions</t>
  </si>
  <si>
    <t xml:space="preserve">Stock Price $2.08 - $6.90
Conversion and Exercise Price $1.98 - $6.60
Annual Dividend Yield 0%
Expected Life (Years) 0.41 - 2.42
Risk-Free Interest Rate 1.77% - 2.81%
Expected Volatility 62.36% - 103.43% </t>
  </si>
  <si>
    <t>Monte Carlo [Member]</t>
  </si>
  <si>
    <t xml:space="preserve">September 2018
Stock Price $1.76 - $2.88
Conversion and Exercise Price $1.41 - $2.29
Annual Dividend Yield 0%
Expected Life (Years) 0.82 - 1.50
Risk-Free Interest Rate 2.32% - 2.70%
Expected Volatility 94.00% - 104.30% </t>
  </si>
  <si>
    <t>TAX EXPENSE (Tables)</t>
  </si>
  <si>
    <t>Tax Expense</t>
  </si>
  <si>
    <t>Deferred tax assets and liabilities</t>
  </si>
  <si>
    <t xml:space="preserve">September 30, December 31,
2018 2017
Deferred Income Tax Assets:
Net Operating Losses $ 12,471,322 $ 8,023,000
12,471,322 8,023,000
Deferred Income Tax Liabilities:
Depreciation (933,048 ) (850,000 )
Total 11,538,274 7,173,000
Valuation Allowance (11,538,274 ) (7,173,000 )
Net Deferred Tax $ - $ - </t>
  </si>
  <si>
    <t>STOCK-BASED COMPENSATION (Tables)</t>
  </si>
  <si>
    <t>Stock-based Compensation</t>
  </si>
  <si>
    <t>Equity Incentive Plan</t>
  </si>
  <si>
    <t xml:space="preserve">Awards Reserved for Issuance Awards Issued Awards Available for Grant
2016 Equity Incentive Plan 30,000,000 2,552,731 27,447,269 </t>
  </si>
  <si>
    <t>Stock option activity</t>
  </si>
  <si>
    <t xml:space="preserve">Number of Shares Weighted-Average Exercise Price Per Share Weighted-Average Remaining Contractual Life Aggregate Intrinsic Value of In-the-Money Options
Options Outstanding as of Janury 1, 2018 1,177,732 $ 2.17
Options Granted 800,000 $ 4.41
Options Exercised - -
Options Forfeited - -
Options Expired - -
Options Outstanding as of March 31, 2018 1,977,732 $ 3.08 9.1 Years $ 522,600
Options Exercisable as of Mach 31, 2018 659,774 $ 2.20 8.5 Years $ 391,950
Options Granted 66,667 $ 3.75
Options Exercised - -
Options Forfeited - -
Options Expired - -
Options Outstanding as of June 30, 2018 2,044,399 $ 3.10 8.89 Years $ 361,800
Options Exercisable as of June 30, 2018 828,941 $ 2.38 8.42 Years $ 301,500
Options Granted 945,000 $ 2.02
Options Exercised - -
Options Forfeited - -
Options Expired (436,668 ) 2.36
Options Outstanding as of September 30, 2018 2,552,731 $ 2.83 9.16 Years $ 258,666
Options Exercisable as of September 30, 2018 819,409 $ 2.66 8.51 Years $ 189,861 </t>
  </si>
  <si>
    <t>Weighted-average assumptions stock-based compensation</t>
  </si>
  <si>
    <t>September 2018
Expected Term (years) 6 - 6.5 Years
Volatility 124.4-128.0%
Risk-Free Interest Rate 2.5-2.9%
Dividend Yield 0 %</t>
  </si>
  <si>
    <t>Stock-Based Compensation Expense</t>
  </si>
  <si>
    <t xml:space="preserve">For the Three Months Ended
September 30, 2018 September 30, 2017
Type of Award Number of Shares or Options Granted Stock-Based Compensation Expense Number of Shares or Options Granted Stock-Based Compensation Expense
Stock Options 945,000 $ 690,686 132,051 $ 234,580
Stock Grants:
Employees (Common Stock) 14,744 36,959 49,815 170,148
Employees (Series A Preferred Stock) 4 8 - -
Employees (Series B Preferred Stock) - - - -
Directors (Common Stock) 49,500 99,991 - -
Non–Employee Consultants (Common Stock) 5,700 9,858 135,172 445,068
Total Stock–Based Compensation Expense $ 837,502 $ 849,796
For the Nine Months Ended
September 30, 2018 September 30, 2017
Type of Award Number of Shares or Options Granted Stock-Based Compensation Expense Number of Shares or Options Granted Stock-Based Compensation Expense
Stock Options 1,811,667 $ 1,645,384 682,051 $ 439,599
Stock Grants:
Employees (Common Stock) 188,138 589,951 158,867 490,880
Employees (Series A Preferred Stock) 4 8 - -
Employees (Series B Preferred Stock) - - 40,000 1,035,406
Directors (Common Stock) 49,500 99,991 81,061 221,973
Non–Employee Consultants (Common Stock) 49,982 133,587 325,772 1,036,427
Total Stock–Based Compensation Expense $ 2,468,921 $ 3,224,285 </t>
  </si>
  <si>
    <t>WARRANTS (Tables)</t>
  </si>
  <si>
    <t>Warrants</t>
  </si>
  <si>
    <t>Warrants outstanding</t>
  </si>
  <si>
    <t xml:space="preserve">Shares Weighted-Average Exercise Price
Warrants Outstanding as of January 1, 2018 1,191,367 $ 2.85
Warrants Exercised (283,697 ) $ 2.17
Warrants Granted 114,636 $ 4.05
Warrants Expired - $ -
Warrants Outstanding as of March 31, 2018 1,022,306 $ 3.80
Warrants Exercised (27,800 ) $ 0.90
Warrants Granted 51,026 $ 2.94
Warrants Expired (26,710 ) $ 3.09
Warrants Outstanding as of June 30, 2018 1,018,822 $ 3.25
Warrants Exercised (27,778 ) $ 0.90
Warrants Granted 149,789 $ 1.98
Warrants Expired - $ -
Warrants Outstanding as of September 30, 2018 1,140,833 $ 3.14 </t>
  </si>
  <si>
    <t>Warrants utilizing weighted-average inputs</t>
  </si>
  <si>
    <t xml:space="preserve">September 30, September 30,
2018 2017
Stock Price on Date of Grant $ 2.70 $ 4.42
Exercise Price $ 2.89 $ 5.07
Volatility 116.50 % 130.03
Term 5.00 Yrs 5.00
Risk-Free Interest Rate 2.70 % 1.63
Expected Dividend Rate 0 % 0 </t>
  </si>
  <si>
    <t>SEGMENT INFORMATION (Tables)</t>
  </si>
  <si>
    <t>Segment Information</t>
  </si>
  <si>
    <t>Summarized financial information</t>
  </si>
  <si>
    <t xml:space="preserve"> For
the Three Months Ended September 30, 2018 (Unaudited)
Herbs
and Produce Products Cannabis
Dispensary, Cultivation and Production Eliminations
and Other Total
Total
Revenues $ 1,183,471 $ 5,842,131 $ 57,623 $ 7,083,225
Cost
of Goods Sold 782,686 4,776,834 - 5,559,520
Gross
Profit 400,785 1,065,297 57,623 1,523,705
Selling,
General and Administrative Expenses 1,156,272 2,829,382 5,419,291 9,404,945
Loss
from Operations (755,487 ) (1,764,085 ) (5,361,668 ) (7,881,240 )
Other
Income (Expense):
Amortization
of Debt Discount - - (498,961 ) (498,961 )
Loss
on Extinguishment of Debt - - (4,257,029 ) (4,257,029 )
Loss
on Fair Market Valuation of Derivatives - - (103,600 ) (103,600 )
Share
of Loss in Joint Venture - (439,354 ) - (439,354 )
Interest
Income (Expense) - - (425,160 ) (425,160 )
Total
Other Income (Expense) - (439,354 ) (5,284,750 ) (5,724,104 )
Net
Loss $ (755,487 ) $ (2,203,439 ) $ (10,646,418 ) $ (13,605,344 )
Total
Assets at September 30, 2018 $ 6,152,630 $ 71,160,430 $ 37,331,597 $ 114,644,657
For
the Three Months Ended September 30, 2017 (Unaudited)
Herbs
and Produce Products Cannabis
Dispensary, Cultivation and Production Eliminations
and Other Total
Total
Revenues $ 1,432,500 $ 8,673,560 $ 15,315 $ 10,121,375
Cost
of Goods Sold 1,192,251 6,594,186 - 7,786,437
Gross
Profit 240,249 2,079,374 15,315 2,334,938
Selling,
General and Administrative Expenses 874,141 2,822,488 2,541,481 6,238,110
.
Loss
from Operations (633,892 ) (743,114 ) (2,526,166 ) (3,903,172 )
Other
Income (Expense):
Amortization
of Debt Discount - - (490,068 ) (490,068 )
Loss
on Extinguishment of Debt - - (1,373,538 ) (1,373,538 )
Impairment
of Property - - (138,037 ) (138,037 )
Loss
on Fair Market Valuation of Derivatives - - (1,475,900 ) (1,475,900 )
Interest
Income (Expense) - 51 (119,701 ) (119,650 )
Total
Other Income (Expense) - 51 (3,597,244 ) (3,597,193 )
Net
Loss $ (633,892 ) $ (743,063 ) $ (6,123,410 ) $ (7,500,365 )
Total
Assets at September 30, 2017 $ 6,914,892 $ 68,290,922 $ 12,151,701 $ 87,357,515
For
the Nine Months Ended September 30, 2018 (Unaudited)
Herbs
and Produce Products Cannabis
Dispensary, Cultivation and Production Eliminations
and Other Total
Total
Revenues $ 3,970,161 $ 20,360,656 $ 85,951 $ 24,416,768
Cost
of Goods Sold 3,004,497 16,032,703 - 19,037,200
Gross
Profit 965,664 4,327,953 85,951 5,379,568
Selling,
General and Administrative Expenses 3,093,545 9,656,613 13,079,705 25,829,863
Loss
from Operations (2,127,881 ) (5,328,660 ) (12,993,754 ) (20,450,295 )
Other
Income (Expense):
Amortization
of Debt Discount - - (1,384,641 ) (1,384,641 )
Loss
on Extinguishment of Debt - - (12,115,752 ) (12,115,752 )
Gain
on Fair Market Valuation of Derivatives - - 524,400 524,400
Share
of Loss in Joint Venture - (439,354 ) - (439,354 )
Interest
Expense - (396 ) (1,015,764 ) (1,016,160 )
Total
Other Income (Expense) - (439,750 ) (13,991,757 ) (14,431,507 )
Net
Loss $ (2,127,881 ) $ (5,768,410 ) $ (26,985,511 ) $ (34,881,802 )
Total
Assets at September 30, 2018 $ 6,152,630 $ 71,160,430 $ 37,331,597 $ 114,644,657
For
the Nine Months Ended September 30, 2017 (Unaudited)
Herbs
and Produce Products Cannabis
Dispensary, Cultivation and Production Eliminations
and Other Total
Total
Revenues $ 4,126,710 $ 20,609,917 $ 52,077 $ 24,788,704
Cost
of Goods Sold 3,487,795 17,100,535 - 20,588,330
Gross
Profit 638,915 3,509,382 52,077 4,200,374
Selling,
General and Administrative Expenses 2,389,203 7,659,968 8,604,526 18,653,697
.
Loss
from Operations (1,750,288 ) (4,150,586 ) (8,552,449 ) (14,453,323 )
Other
Income (Expense):
Amortization
of Debt Discount - - (1,616,338 ) (1,616,338 )
Loss
on Extinguishment of Debt - - (4,052,133 ) (4,052,133 )
Impairment
of Property - - (138,037 ) (138,037 )
Gain
on Fair Market Valuation of Derivatives - - 1,122,050 1,122,050
Interest
Income (Expense) - 51 (408,044 ) (407,993 )
Loss
on Fair Market Valuation of Contingent Consideration - (4,426,047 ) - (4,426,047 )
Gain
on Settlement of Contingent Consideration - 4,991,571 - 4,991,571
Total
Other Income (Expense) - 565,575 (5,092,502 ) (4,526,927 )
Net
Loss $ (1,750,288 ) $ (3,585,011 ) $ (13,644,951 ) $ (18,980,250 )
Total
Assets at September 30, 2017 $ 6,914,892 $ 68,290,922 $ 12,151,701 $ 87,357,515 </t>
  </si>
  <si>
    <t>DESCRIPTION OF BUSINESS (Details Narrative)</t>
  </si>
  <si>
    <t>Mar. 12, 2018</t>
  </si>
  <si>
    <t>Description Of Business</t>
  </si>
  <si>
    <t>State of Incorporation</t>
  </si>
  <si>
    <t>Nevada</t>
  </si>
  <si>
    <t>Reverse stock split</t>
  </si>
  <si>
    <t>1-for-15</t>
  </si>
  <si>
    <t>SUMMARY OF SIGNIFICANT ACCOUNTING POLICIES (Details Narrative)</t>
  </si>
  <si>
    <t>Summary Of Significant Accounting Policies Details Narrative Abstract</t>
  </si>
  <si>
    <t>Ownership percentage</t>
  </si>
  <si>
    <t>5.00%</t>
  </si>
  <si>
    <t>ASSETS HELD FOR SALE (Details)</t>
  </si>
  <si>
    <t>Sep. 30, 2018USD ($)</t>
  </si>
  <si>
    <t>Components Of Assets Held for Sale and Liabilities Held for Sale:</t>
  </si>
  <si>
    <t>Prepaid Expenses and Other Assets</t>
  </si>
  <si>
    <t>ASSETS HELD FOR SALE (Details Narrative)</t>
  </si>
  <si>
    <t>Jul. 06, 2018USD ($)</t>
  </si>
  <si>
    <t>MediFarm LLC [Member] | Subsequent Event [Member]</t>
  </si>
  <si>
    <t>Business consideration</t>
  </si>
  <si>
    <t>VARIABLE INTEREST ENTITY ARRANGEMENTS (Details) - USD ($)</t>
  </si>
  <si>
    <t>Variable Interest Entity [Member]</t>
  </si>
  <si>
    <t>INVESTMENTS IN UNCONSOLIDATED AFFILIATES (Details Narrative) - USD ($)</t>
  </si>
  <si>
    <t>1 Months Ended</t>
  </si>
  <si>
    <t>Aug. 28, 2018</t>
  </si>
  <si>
    <t>Jun. 30, 2018</t>
  </si>
  <si>
    <t>Mar. 31, 2018</t>
  </si>
  <si>
    <t>Oct. 26, 2017</t>
  </si>
  <si>
    <t>Loss</t>
  </si>
  <si>
    <t>Initial exercise price</t>
  </si>
  <si>
    <t>Joint Venture Agreements [Member] | NuLeaf [Member]</t>
  </si>
  <si>
    <t>Convertible loans</t>
  </si>
  <si>
    <t>Interest rate per annum</t>
  </si>
  <si>
    <t>6.00%</t>
  </si>
  <si>
    <t>50.00%</t>
  </si>
  <si>
    <t>Other assets</t>
  </si>
  <si>
    <t>Subscription Agreement [Member] | NuLeaf [Member]</t>
  </si>
  <si>
    <t>Common stock purchase description</t>
  </si>
  <si>
    <t>&amp;lt;p style="margin: 0; text-align: justify"&gt;&amp;lt;font style="font: 10pt Times New Roman, Times, Serif"&gt;Hydrofarmagreed to sell to the Company 2,000,000 Units, each Unit consisting of one share of common stock and one warrant to purchase one-halfof a share of common stock for an initial exercise price of $5.00 per share, for $2.50 per Unit for an aggregate purchase priceof $5,000,000&amp;lt;/font&gt;&amp;lt;/p&gt;</t>
  </si>
  <si>
    <t>ACQUISITIONS (Details)</t>
  </si>
  <si>
    <t>Assets Acquired</t>
  </si>
  <si>
    <t>Property, Equipment and Leasehold Improvements</t>
  </si>
  <si>
    <t>Security Deposits</t>
  </si>
  <si>
    <t>Management Service Agreement</t>
  </si>
  <si>
    <t>Total Assets Acquired</t>
  </si>
  <si>
    <t>ACQUISITIONS (Details Narrative)</t>
  </si>
  <si>
    <t>Acquisition Details Abstract</t>
  </si>
  <si>
    <t>Fair value of management services, adjusted</t>
  </si>
  <si>
    <t>Decrease in amortization expense</t>
  </si>
  <si>
    <t>INVENTORY (Details) - USD ($)</t>
  </si>
  <si>
    <t>Inventory Details Abstract</t>
  </si>
  <si>
    <t>Raw Materials</t>
  </si>
  <si>
    <t>Work-In-Progress</t>
  </si>
  <si>
    <t>Finished Goods</t>
  </si>
  <si>
    <t>Total Inventory</t>
  </si>
  <si>
    <t>PROPERTY, EQUIPMENT AND LEASEHOLD IMPROVEMENTS, NET (Details) - USD ($)</t>
  </si>
  <si>
    <t>Property, Equipment and Leasehold Improvements, Gross</t>
  </si>
  <si>
    <t>Less Accumulated Depreciation</t>
  </si>
  <si>
    <t>Land and Building [Member]</t>
  </si>
  <si>
    <t>Furniture and Equipment [Member]</t>
  </si>
  <si>
    <t>Computer Hardware and Software [Member]</t>
  </si>
  <si>
    <t>Leasehold Improvements [Member]</t>
  </si>
  <si>
    <t>Construction in Progress [Member]</t>
  </si>
  <si>
    <t>PROPERTY, EQUIPMENT AND LEASEHOLD IMPROVEMENTS, NET (Details Narrative) - USD ($)</t>
  </si>
  <si>
    <t>Property Equipment And Leasehold Improvements Details Narrative Abstract</t>
  </si>
  <si>
    <t>Depreciation expense</t>
  </si>
  <si>
    <t>NOTES PAYABLE (Details) - USD ($)</t>
  </si>
  <si>
    <t>Securities Purchase Agreement [Member]</t>
  </si>
  <si>
    <t>Convertible Promissory Note [Member]</t>
  </si>
  <si>
    <t>Convertible Promissory Note One [Member]</t>
  </si>
  <si>
    <t>Promissory Note [Member]</t>
  </si>
  <si>
    <t>Promissory Note One [Member]</t>
  </si>
  <si>
    <t>Convertible Promissory Note Two [Member]</t>
  </si>
  <si>
    <t>Convertible Promissory Note Three [Member]</t>
  </si>
  <si>
    <t>NOTES PAYABLE (Details 1) - USD ($)</t>
  </si>
  <si>
    <t>Note Payable Tables Abstract</t>
  </si>
  <si>
    <t>Fair market value of common stock issued upon conversion</t>
  </si>
  <si>
    <t>Principal amount of debt converted</t>
  </si>
  <si>
    <t>Accrued interest converted</t>
  </si>
  <si>
    <t>Fair value of derivative at conversion date</t>
  </si>
  <si>
    <t>Debt discount value at conversion date</t>
  </si>
  <si>
    <t>Loss on extinguishment of Debt</t>
  </si>
  <si>
    <t>Common Stock Issued Upon Conversion</t>
  </si>
  <si>
    <t>NOTES PAYABLE (Details Narrative) - USD ($)</t>
  </si>
  <si>
    <t>Sep. 06, 2018</t>
  </si>
  <si>
    <t>Jun. 07, 2018</t>
  </si>
  <si>
    <t>Jul. 31, 2018</t>
  </si>
  <si>
    <t>Jul. 25, 2018</t>
  </si>
  <si>
    <t>Apr. 30, 2018</t>
  </si>
  <si>
    <t>Jan. 31, 2018</t>
  </si>
  <si>
    <t>Jan. 18, 2018</t>
  </si>
  <si>
    <t>Dec. 26, 2017</t>
  </si>
  <si>
    <t>Nov. 22, 2017</t>
  </si>
  <si>
    <t>Aug. 21, 2017</t>
  </si>
  <si>
    <t>Total Debt</t>
  </si>
  <si>
    <t>Unamortized debt discount</t>
  </si>
  <si>
    <t>Accrued interest payable</t>
  </si>
  <si>
    <t>Unamortized debt discount remaining balance</t>
  </si>
  <si>
    <t>Cash paid for debt discount</t>
  </si>
  <si>
    <t>Debt conversion converted amount</t>
  </si>
  <si>
    <t>Debt conversion converted instrument, shares issued</t>
  </si>
  <si>
    <t>Interest rate</t>
  </si>
  <si>
    <t>3.00%</t>
  </si>
  <si>
    <t>Description of conversion price</t>
  </si>
  <si>
    <t>&amp;lt;p style="margin: 0; text-align: justify"&gt;&amp;lt;font style="font: 10pt Times New Roman, Times, Serif"&gt;The conversionprice is 5.0% discount to the average of the three (3) lowest VWAPs in the five (5 trading days prior to the conversion date&amp;lt;/font&gt;&amp;lt;/p&gt;</t>
  </si>
  <si>
    <t>Debt instrument maturity date</t>
  </si>
  <si>
    <t>Jul. 25,
		2019</t>
  </si>
  <si>
    <t>Convertible promissory note [Member] | 2017 Master Securities Purchase Agreement [Member]</t>
  </si>
  <si>
    <t>12.00%</t>
  </si>
  <si>
    <t>Convertible debt aggregate value</t>
  </si>
  <si>
    <t>Issuance of convertible debt</t>
  </si>
  <si>
    <t>Issuance of warrants value</t>
  </si>
  <si>
    <t>Convertible promissory note [Member] | 2018 Master Securities Purchase Agreement [Member]</t>
  </si>
  <si>
    <t>7.50%</t>
  </si>
  <si>
    <t>Amount per tranches</t>
  </si>
  <si>
    <t>&amp;lt;p style="margin: 0pt"&gt;&amp;lt;/p&gt;&amp;lt;p style="font: 10pt/normal Times New Roman, Times, Serif; margin: 0; text-align: justify"&gt;For each note issued under the 2018Master Securities Purchase Agreement, the principal and interest due and owed under the note is convertible into shares of CommonStock at any time at the election of the holder at a conversion price per share equal to the lower of (i) the original conversionprice as defined in each note issuance or (ii) 87% of the average of the two lowest daily volume weighted average price of theCommon Stock in the thirteen (13) trading days prior to the conversion date (&amp;#8220;Conversion Price&amp;#8221;). The ConversionPrice is subject to adjustment for (i) stock splits, stock dividends, combinations, or similar events and (ii) full ratchet anti-dilutionprotection. Upon certain events of default, the conversion price will automatically become 70% of the average of the three (3)lowest volume weighted average prices of the Common Stock in the twenty (20) consecutive trading days prior to the conversion datefor so long as such event of default remains in effect.&amp;lt;/p&gt;&amp;lt;p style="font: 10pt/normal Times New Roman, Times, Serif; margin: 0; text-align: justify"&gt;&amp;#160;&amp;lt;/p&gt;&amp;lt;p style="font: 10pt/normal Times New Roman, Times, Serif; margin: 0; text-align: justify"&gt;In addition, at any time that (i) thedaily volume weighted average price of the Common Stock for the prior ten (10) consecutive trading days is $10.50 or more and (ii)the average daily trading value of the Common Stock is greater than $2,500,000 for the prior ten (10) consecutive trading days,then the Company may demand, upon one (1) day&amp;#8217;s notice, that the holder convert the notes at the Conversion Price.&amp;lt;/p&gt;&amp;lt;p style="font: 10pt/normal Times New Roman, Times, Serif; margin: 0; text-align: justify"&gt;&amp;#160; &amp;#160;&amp;lt;/p&gt;&amp;lt;p style="font: 10pt/normal Times New Roman, Times, Serif; margin: 0; text-align: justify"&gt;The Company may prepay in cash any portionof the outstanding principal amount of the notes and any accrued and unpaid interest by, upon ten (10) days&amp;#8217; written noticeto the holder, paying an amount equal to (i) 110% of the sum of the then-outstanding principal amount of the notes plus accruedbut unpaid interest, if the prepayment date is within 90 days of the issuance date of the notes; (ii) 115% of the sum of the then-outstandingprincipal amount plus accrued but unpaid interest, if the prepayment date is between 91 days and 180 days of the issuance dateof the notes; or (iii) 125% of the sum of the then-outstanding principal amount of the notes plus accrued but unpaid interest,if the prepayment date is after 180 days of the issuance date of the notes.&amp;lt;/p&gt;&amp;lt;p style="font: 11pt/107% Calibri, Helvetica, Sans-Serif; margin: 0 0 8pt; text-align: justify"&gt;&amp;#160;&amp;lt;/p&gt;</t>
  </si>
  <si>
    <t>PromissoryNoteMember</t>
  </si>
  <si>
    <t>Interest rate escalation description</t>
  </si>
  <si>
    <t>&amp;lt;p&gt;&amp;lt;font style="font: 10pt Times New Roman, Times, Serif"&gt;The promissory note bears interest at 12.0% for yearone and escalates 0.5% per year thereafter up to 13.5%&amp;lt;/font&gt;&amp;lt;/p&gt;</t>
  </si>
  <si>
    <t>Dec. 1,
		2020</t>
  </si>
  <si>
    <t>PromissoryNoteMember | Minimum [Member]</t>
  </si>
  <si>
    <t>PromissoryNoteMember | Maximum [Member]</t>
  </si>
  <si>
    <t>13.50%</t>
  </si>
  <si>
    <t>PromissoryNoteMember | California [Member] | Third- Party Creditor [Member]</t>
  </si>
  <si>
    <t>Purchase of land and building</t>
  </si>
  <si>
    <t>&amp;lt;p style="margin: 0; text-align: justify"&gt;&amp;lt;font style="font: 10pt Times New Roman, Times, Serif"&gt;The interestrate for the first year is 12.0% and increases 0.5% per year, up to 13.0%, through 2021. Payments of interest only are due monthly.&amp;lt;/font&gt;&amp;lt;/p&gt;</t>
  </si>
  <si>
    <t>Conversion price</t>
  </si>
  <si>
    <t>Dec. 7,
		2019</t>
  </si>
  <si>
    <t>Jan. 25,
		2020</t>
  </si>
  <si>
    <t>&amp;lt;p style="margin: 0pt"&gt;&amp;lt;font style="font: 10pt Times New Roman, Times, Serif"&gt;The promissory note bears interestat 12.0% for year one and escalates 0.5% per year thereafter up to 13.0%.&amp;lt;/font&gt;&amp;lt;/p&gt;</t>
  </si>
  <si>
    <t>Feb. 1,
		2021</t>
  </si>
  <si>
    <t>Jun. 26,
		2019</t>
  </si>
  <si>
    <t>Convertible Promissory Note One [Member] | Minimum [Member]</t>
  </si>
  <si>
    <t>Convertible Promissory Note One [Member] | Maximum [Member]</t>
  </si>
  <si>
    <t>13.00%</t>
  </si>
  <si>
    <t>Feb. 21,
		2019</t>
  </si>
  <si>
    <t>Mar. 7,
		2020</t>
  </si>
  <si>
    <t>FAIR VALUE MEASUREMENTS (Details) - USD ($)</t>
  </si>
  <si>
    <t>Jun. 30, 2017</t>
  </si>
  <si>
    <t>Dec. 31, 2016</t>
  </si>
  <si>
    <t>Derivative liability - Conversion Feature</t>
  </si>
  <si>
    <t>Fair value of financial liabilities</t>
  </si>
  <si>
    <t>Fair Value Measurement Using, Level 1 [Member]</t>
  </si>
  <si>
    <t>Fair Value Measurement Using, Level 2 [Member]</t>
  </si>
  <si>
    <t>Fair Value Measurement Using, Level 3 [Member]</t>
  </si>
  <si>
    <t>FAIR VALUE MEASUREMENTS (Details 1) - USD ($)</t>
  </si>
  <si>
    <t>Liabilities measured at fair value Beginning Balance</t>
  </si>
  <si>
    <t>Change in Fair Market Value of Conversion Feature</t>
  </si>
  <si>
    <t>Fair Value of Derivative Liability Recorded Upon Issuance of Convertible Debt</t>
  </si>
  <si>
    <t>Liabilities measured at fair value Ending Balance</t>
  </si>
  <si>
    <t>Derivative Debt Converted into Equity</t>
  </si>
  <si>
    <t>FAIR VALUE MEASUREMENTS (Details 2)</t>
  </si>
  <si>
    <t>Sep. 30, 2018$ / shares</t>
  </si>
  <si>
    <t>Stock Price</t>
  </si>
  <si>
    <t>Annual Dividend Yield</t>
  </si>
  <si>
    <t>0.00%</t>
  </si>
  <si>
    <t>Derivative Liabilities [Member] | Monte Carlo Simulation [Member]</t>
  </si>
  <si>
    <t>Derivative Liabilities [Member] | Black-Scholes-Merton option pricing model [Member]</t>
  </si>
  <si>
    <t>Minimum [Member]</t>
  </si>
  <si>
    <t>Expected Life (Years)</t>
  </si>
  <si>
    <t>6 years</t>
  </si>
  <si>
    <t>Risk-Free Interest Rate</t>
  </si>
  <si>
    <t>2.50%</t>
  </si>
  <si>
    <t>Expected Volatility</t>
  </si>
  <si>
    <t>124.40%</t>
  </si>
  <si>
    <t>Minimum [Member] | Derivative Liabilities [Member] | Monte Carlo Simulation [Member]</t>
  </si>
  <si>
    <t>Conversion and Exercise Price</t>
  </si>
  <si>
    <t>9 months 25 days</t>
  </si>
  <si>
    <t>2.32%</t>
  </si>
  <si>
    <t>94.00%</t>
  </si>
  <si>
    <t>Minimum [Member] | Derivative Liabilities [Member] | Black-Scholes-Merton option pricing model [Member]</t>
  </si>
  <si>
    <t>4 months 28 days</t>
  </si>
  <si>
    <t>1.77%</t>
  </si>
  <si>
    <t>62.36%</t>
  </si>
  <si>
    <t>Maximum [Member]</t>
  </si>
  <si>
    <t>6 years 6 months</t>
  </si>
  <si>
    <t>2.90%</t>
  </si>
  <si>
    <t>128.00%</t>
  </si>
  <si>
    <t>Maximum [Member] | Derivative Liabilities [Member] | Monte Carlo Simulation [Member]</t>
  </si>
  <si>
    <t>1 year 6 months</t>
  </si>
  <si>
    <t>2.70%</t>
  </si>
  <si>
    <t>104.30%</t>
  </si>
  <si>
    <t>Maximum [Member] | Derivative Liabilities [Member] | Black-Scholes-Merton option pricing model [Member]</t>
  </si>
  <si>
    <t>2 years 5 months 1 day</t>
  </si>
  <si>
    <t>2.81%</t>
  </si>
  <si>
    <t>103.43%</t>
  </si>
  <si>
    <t>TAX EXPENSE (Details) - USD ($)</t>
  </si>
  <si>
    <t>Deferred Income Tax Assets:</t>
  </si>
  <si>
    <t>Net Operating Losses</t>
  </si>
  <si>
    <t>Deferred Income Tax Assets</t>
  </si>
  <si>
    <t>Deferred Income Tax Liabilities:</t>
  </si>
  <si>
    <t>Depreciation</t>
  </si>
  <si>
    <t>Total</t>
  </si>
  <si>
    <t>Valuation Allowance</t>
  </si>
  <si>
    <t>Net Deferred Tax</t>
  </si>
  <si>
    <t>TAX EXPENSE (Details Narrative) - USD ($)</t>
  </si>
  <si>
    <t>12 Months Ended</t>
  </si>
  <si>
    <t>Tax Expense Details Nattative Abstract</t>
  </si>
  <si>
    <t>Net operating loss carry forwards</t>
  </si>
  <si>
    <t>Net operating loss carry forwards expiring year</t>
  </si>
  <si>
    <t>Provisional tax benefit</t>
  </si>
  <si>
    <t>EQUITY (Details Narrative) - USD ($)</t>
  </si>
  <si>
    <t>Common stock shares cancelled</t>
  </si>
  <si>
    <t>Value of common stock shares cancelled</t>
  </si>
  <si>
    <t>Common stock shares issued for services</t>
  </si>
  <si>
    <t>Common stock value issued for services</t>
  </si>
  <si>
    <t>Common stock shares issued for compensation</t>
  </si>
  <si>
    <t>Common stock value issued for compensation</t>
  </si>
  <si>
    <t>Common stock shares issued upon exercise of warrants or rights</t>
  </si>
  <si>
    <t>Proceeds from exercise of warrants or rights</t>
  </si>
  <si>
    <t>Amount of asset purchased</t>
  </si>
  <si>
    <t>Asset purchased, consideration paid in cash</t>
  </si>
  <si>
    <t>Asset purchased, consideration payable</t>
  </si>
  <si>
    <t>Asset purchased shares issuable for consideration payable</t>
  </si>
  <si>
    <t>Common stock shares issued, stock split</t>
  </si>
  <si>
    <t>Tech Center Drive [Member]</t>
  </si>
  <si>
    <t>Business acquisition working capital adjustments amount withheld</t>
  </si>
  <si>
    <t>Business acquisition, shares cancelled due to working capital adjustments</t>
  </si>
  <si>
    <t>Senior secured convertible promissory notes [Member]</t>
  </si>
  <si>
    <t>Accredited investor [Member]</t>
  </si>
  <si>
    <t>Common stock shares sold</t>
  </si>
  <si>
    <t>Proceeds from sale of common stock</t>
  </si>
  <si>
    <t>Director [Member]</t>
  </si>
  <si>
    <t>STOCK-BASED COMPENSATION (Details) - 2016 Equity Incentive Plan [Member]</t>
  </si>
  <si>
    <t>Sep. 30, 2018shares</t>
  </si>
  <si>
    <t>Awards Reserved for Issuance</t>
  </si>
  <si>
    <t>Awards Issued</t>
  </si>
  <si>
    <t>Awards Available for Grant</t>
  </si>
  <si>
    <t>STOCK-BASED COMPENSATION (Details 1) - USD ($)</t>
  </si>
  <si>
    <t>Number of Options</t>
  </si>
  <si>
    <t>Options/Warrants outstanding - beginning balance</t>
  </si>
  <si>
    <t>Options Granted</t>
  </si>
  <si>
    <t>Options Forfeited</t>
  </si>
  <si>
    <t>Options Exercised</t>
  </si>
  <si>
    <t>Options Expired</t>
  </si>
  <si>
    <t>Options/Warrants outstanding - ending balance</t>
  </si>
  <si>
    <t>Options Exercisable</t>
  </si>
  <si>
    <t>Weighted average exercise price</t>
  </si>
  <si>
    <t>Weighted average remaining contracted term</t>
  </si>
  <si>
    <t>Options outstanding - ending balance</t>
  </si>
  <si>
    <t>9 years 1 month 27 days</t>
  </si>
  <si>
    <t>8 years 10 months 20 days</t>
  </si>
  <si>
    <t>9 years 1 month 6 days</t>
  </si>
  <si>
    <t>Options exercisable</t>
  </si>
  <si>
    <t>8 years 6 months 3 days</t>
  </si>
  <si>
    <t>8 years 5 months 1 day</t>
  </si>
  <si>
    <t>8 years 6 months</t>
  </si>
  <si>
    <t>Aggregate intrinsic value</t>
  </si>
  <si>
    <t>STOCK-BASED COMPENSATION (Details 2)</t>
  </si>
  <si>
    <t>Dividend Yield</t>
  </si>
  <si>
    <t>Expected Term (years)</t>
  </si>
  <si>
    <t>Volatility</t>
  </si>
  <si>
    <t>STOCK-BASED COMPENSATION (Details 3) - USD ($)</t>
  </si>
  <si>
    <t>Stock Options [Member]</t>
  </si>
  <si>
    <t>Number of Shares or Options Granted</t>
  </si>
  <si>
    <t>Employees (Common Stock) [Member]</t>
  </si>
  <si>
    <t>Employees (Series A Preferred Stock) [Member]</t>
  </si>
  <si>
    <t>Employees (Series B Preferred Stock) [Member]</t>
  </si>
  <si>
    <t>Directors (Common Stock) [Member]</t>
  </si>
  <si>
    <t>Non-Employee Consultants (Common Stock) [Member]</t>
  </si>
  <si>
    <t>STOCK-BASED COMPENSATION (Details Narrative)</t>
  </si>
  <si>
    <t>Sep. 30, 2018USD ($)$ / shares</t>
  </si>
  <si>
    <t>Stockbased Compensation Details Narrative Abstract</t>
  </si>
  <si>
    <t>Closing stock price | $ / shares</t>
  </si>
  <si>
    <t>Unrecognized stock-based compensation | $</t>
  </si>
  <si>
    <t>Weighted-average period</t>
  </si>
  <si>
    <t>1 year 8 months 25 days</t>
  </si>
  <si>
    <t>WARRANTS (Details) - $ / shares</t>
  </si>
  <si>
    <t>Shares</t>
  </si>
  <si>
    <t>Warrants Exercised</t>
  </si>
  <si>
    <t>Weighted Average Exercise Price</t>
  </si>
  <si>
    <t>Warrants Granted</t>
  </si>
  <si>
    <t>Warrant [Member]</t>
  </si>
  <si>
    <t>Warrants Expired</t>
  </si>
  <si>
    <t>WARRANTS (Details 1) - $ / shares</t>
  </si>
  <si>
    <t>Stock Price on Date of Grant</t>
  </si>
  <si>
    <t>Expected Dividend Rate</t>
  </si>
  <si>
    <t>Exercise Price</t>
  </si>
  <si>
    <t>116.50%</t>
  </si>
  <si>
    <t>130.03%</t>
  </si>
  <si>
    <t>Term</t>
  </si>
  <si>
    <t>5 years</t>
  </si>
  <si>
    <t>1.63%</t>
  </si>
  <si>
    <t>SEGMENT INFORMATION (Details) - USD ($)</t>
  </si>
  <si>
    <t>Other Income Expense:</t>
  </si>
  <si>
    <t>Interest Income (Expense)</t>
  </si>
  <si>
    <t>Herbs and Produce Products [Member]</t>
  </si>
  <si>
    <t>Total assets</t>
  </si>
  <si>
    <t>Cannabis Dispensary Cultivation and Production [Member]</t>
  </si>
  <si>
    <t>Eliminations And Other [Member]</t>
  </si>
  <si>
    <t>Segment Information [Member]</t>
  </si>
  <si>
    <t>SUBSEQUENT EVENTS (Details Narrative) - USD ($)</t>
  </si>
  <si>
    <t>Oct. 05, 2018</t>
  </si>
  <si>
    <t>Sep. 07, 2018</t>
  </si>
  <si>
    <t>Oct. 23, 2018</t>
  </si>
  <si>
    <t>Oct. 22, 2018</t>
  </si>
  <si>
    <t>Aug. 31, 2018</t>
  </si>
  <si>
    <t>North Fourth LLC [Member] | Standard Purchase Agreement [Member</t>
  </si>
  <si>
    <t>Property to be purchased under agreement, purchase price</t>
  </si>
  <si>
    <t>Subsequent Event [Member]</t>
  </si>
  <si>
    <t>Description of shelf registration</t>
  </si>
  <si>
    <t>The shelf registration was declared effective by the SEC, on October 11, 2018.  The registration statement will allow the Company to issue, from time to time at prices and on terms to be determined at or prior to the time of the offering, shares of our common stock, par value $0.001 per share (our “Common Stock”), shares of our preferred stock, par value $0.001 per share (our “Preferred Stock”), debt securities, warrants, rights, or purchase contracts, either individually or in units, with a total value of up to $100,000,000</t>
  </si>
  <si>
    <t>Class of warrants, rights and debt securities authorized under shelf registration</t>
  </si>
  <si>
    <t>Subsequent Event [Member] | 2018 Master Securities Purchase Agreement [Member]</t>
  </si>
  <si>
    <t>Subsequent Event [Member] | Investor agreement [Member]</t>
  </si>
  <si>
    <t>Common stock shares issued upon settlement of put notice</t>
  </si>
  <si>
    <t>Proceeds from issuance of common stock</t>
  </si>
  <si>
    <t>Subsequent Event [Member] | Exhale Brands Nevada III, LLC [Member]</t>
  </si>
  <si>
    <t>Proceeds from sale of assets</t>
  </si>
  <si>
    <t>Description of disposition of assets</t>
  </si>
  <si>
    <t>The disposition (the "Disposition"), previously announced on July 12, 2018, of substantially all of the assets of the Company related to the Company's dispensary located at 1921 Western Ave., Las Vegas, NV 89102 (the "Business") to Exhale Brands Nevada III, LLC (the "Purchaser") for aggregate consideration of $6,250,000 in cash plus the value of any inventory of the Business on the closing date</t>
  </si>
  <si>
    <t>Subsequent Event [Member] | North Fourth LLC [Member] | Standard Purchase Agreement [Member</t>
  </si>
  <si>
    <t>Payments to acquire real estate property</t>
  </si>
  <si>
    <t>Subsequent Event [Member] | North Fourth LLC [Member] | Standard Purchase Agreement [Member | Promissoy note payable [Member]</t>
  </si>
  <si>
    <t>Description for interest rate</t>
  </si>
  <si>
    <t>The interest rate for the first year is 12.0% and increases 0.5% per year through 2021. Payments of interest only are due monthly. The full principle balance and accrued interest are due at maturity on November 1, 2021</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15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9190002</v>
      </c>
    </row>
    <row r="13" spans="1:3">
      <c r="A13" s="4" t="s">
        <v>21</v>
      </c>
      <c r="B13" s="6" t="s">
        <v>22</v>
      </c>
    </row>
    <row r="14" spans="1:3">
      <c r="A14" s="4" t="s">
        <v>23</v>
      </c>
      <c r="B14" s="5" t="n">
        <v>2018</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3418991</v>
      </c>
      <c r="D3" s="7" t="n">
        <v>5445582</v>
      </c>
    </row>
    <row r="4" spans="1:4">
      <c r="A4" s="4" t="s">
        <v>30</v>
      </c>
      <c r="C4" s="5" t="n">
        <v>890123</v>
      </c>
      <c r="D4" s="5" t="n">
        <v>959698</v>
      </c>
    </row>
    <row r="5" spans="1:4">
      <c r="A5" s="4" t="s">
        <v>31</v>
      </c>
      <c r="C5" s="4" t="s">
        <v>32</v>
      </c>
      <c r="D5" s="5" t="n">
        <v>5010143</v>
      </c>
    </row>
    <row r="6" spans="1:4">
      <c r="A6" s="4" t="s">
        <v>33</v>
      </c>
      <c r="C6" s="5" t="n">
        <v>3599066</v>
      </c>
      <c r="D6" s="5" t="n">
        <v>5760019</v>
      </c>
    </row>
    <row r="7" spans="1:4">
      <c r="A7" s="4" t="s">
        <v>34</v>
      </c>
      <c r="C7" s="5" t="n">
        <v>856233</v>
      </c>
      <c r="D7" s="4" t="s">
        <v>32</v>
      </c>
    </row>
    <row r="8" spans="1:4">
      <c r="A8" s="4" t="s">
        <v>35</v>
      </c>
      <c r="C8" s="5" t="n">
        <v>781373</v>
      </c>
      <c r="D8" s="5" t="n">
        <v>1067689</v>
      </c>
    </row>
    <row r="9" spans="1:4">
      <c r="A9" s="4" t="s">
        <v>36</v>
      </c>
      <c r="C9" s="5" t="n">
        <v>9545786</v>
      </c>
      <c r="D9" s="5" t="n">
        <v>18243131</v>
      </c>
    </row>
    <row r="10" spans="1:4">
      <c r="A10" s="4" t="s">
        <v>37</v>
      </c>
      <c r="C10" s="5" t="n">
        <v>36888848</v>
      </c>
      <c r="D10" s="5" t="n">
        <v>19191616</v>
      </c>
    </row>
    <row r="11" spans="1:4">
      <c r="A11" s="4" t="s">
        <v>38</v>
      </c>
      <c r="C11" s="5" t="n">
        <v>20411936</v>
      </c>
      <c r="D11" s="5" t="n">
        <v>27773110</v>
      </c>
    </row>
    <row r="12" spans="1:4">
      <c r="A12" s="4" t="s">
        <v>39</v>
      </c>
      <c r="C12" s="5" t="n">
        <v>35172508</v>
      </c>
      <c r="D12" s="5" t="n">
        <v>28921260</v>
      </c>
    </row>
    <row r="13" spans="1:4">
      <c r="A13" s="4" t="s">
        <v>40</v>
      </c>
      <c r="C13" s="5" t="n">
        <v>630200</v>
      </c>
      <c r="D13" s="5" t="n">
        <v>4058682</v>
      </c>
    </row>
    <row r="14" spans="1:4">
      <c r="A14" s="4" t="s">
        <v>41</v>
      </c>
      <c r="C14" s="5" t="n">
        <v>11995379</v>
      </c>
      <c r="D14" s="4" t="s">
        <v>32</v>
      </c>
    </row>
    <row r="15" spans="1:4">
      <c r="A15" s="4" t="s">
        <v>42</v>
      </c>
      <c r="C15" s="5" t="n">
        <v>114644657</v>
      </c>
      <c r="D15" s="5" t="n">
        <v>98187799</v>
      </c>
    </row>
    <row r="16" spans="1:4">
      <c r="A16" s="3" t="s">
        <v>43</v>
      </c>
    </row>
    <row r="17" spans="1:4">
      <c r="A17" s="4" t="s">
        <v>44</v>
      </c>
      <c r="C17" s="5" t="n">
        <v>5492742</v>
      </c>
      <c r="D17" s="5" t="n">
        <v>5444710</v>
      </c>
    </row>
    <row r="18" spans="1:4">
      <c r="A18" s="4" t="s">
        <v>45</v>
      </c>
      <c r="C18" s="5" t="n">
        <v>2222000</v>
      </c>
      <c r="D18" s="5" t="n">
        <v>9331400</v>
      </c>
    </row>
    <row r="19" spans="1:4">
      <c r="A19" s="4" t="s">
        <v>46</v>
      </c>
      <c r="C19" s="5" t="n">
        <v>7714742</v>
      </c>
      <c r="D19" s="5" t="n">
        <v>14776110</v>
      </c>
    </row>
    <row r="20" spans="1:4">
      <c r="A20" s="3" t="s">
        <v>47</v>
      </c>
    </row>
    <row r="21" spans="1:4">
      <c r="A21" s="4" t="s">
        <v>48</v>
      </c>
      <c r="C21" s="5" t="n">
        <v>13828345</v>
      </c>
      <c r="D21" s="5" t="n">
        <v>6609398</v>
      </c>
    </row>
    <row r="22" spans="1:4">
      <c r="A22" s="4" t="s">
        <v>49</v>
      </c>
      <c r="C22" s="5" t="n">
        <v>13828345</v>
      </c>
      <c r="D22" s="5" t="n">
        <v>6609398</v>
      </c>
    </row>
    <row r="23" spans="1:4">
      <c r="A23" s="4" t="s">
        <v>50</v>
      </c>
      <c r="C23" s="5" t="n">
        <v>21543087</v>
      </c>
      <c r="D23" s="5" t="n">
        <v>21385508</v>
      </c>
    </row>
    <row r="24" spans="1:4">
      <c r="A24" s="4" t="s">
        <v>51</v>
      </c>
      <c r="C24" s="4" t="s">
        <v>32</v>
      </c>
      <c r="D24" s="4" t="s">
        <v>32</v>
      </c>
    </row>
    <row r="25" spans="1:4">
      <c r="A25" s="3" t="s">
        <v>52</v>
      </c>
    </row>
    <row r="26" spans="1:4">
      <c r="A26" s="4" t="s">
        <v>53</v>
      </c>
      <c r="B26" s="4" t="s">
        <v>54</v>
      </c>
      <c r="C26" s="5" t="n">
        <v>77914</v>
      </c>
      <c r="D26" s="5" t="n">
        <v>61819</v>
      </c>
    </row>
    <row r="27" spans="1:4">
      <c r="A27" s="4" t="s">
        <v>55</v>
      </c>
      <c r="B27" s="4" t="s">
        <v>54</v>
      </c>
      <c r="C27" s="5" t="n">
        <v>232528404</v>
      </c>
      <c r="D27" s="5" t="n">
        <v>181357715</v>
      </c>
    </row>
    <row r="28" spans="1:4">
      <c r="A28" s="4" t="s">
        <v>56</v>
      </c>
      <c r="C28" s="5" t="n">
        <v>-140678329</v>
      </c>
      <c r="D28" s="5" t="n">
        <v>-105548602</v>
      </c>
    </row>
    <row r="29" spans="1:4">
      <c r="A29" s="4" t="s">
        <v>57</v>
      </c>
      <c r="C29" s="5" t="n">
        <v>91927989</v>
      </c>
      <c r="D29" s="5" t="n">
        <v>75870932</v>
      </c>
    </row>
    <row r="30" spans="1:4">
      <c r="A30" s="4" t="s">
        <v>58</v>
      </c>
      <c r="C30" s="5" t="n">
        <v>1173581</v>
      </c>
      <c r="D30" s="5" t="n">
        <v>931359</v>
      </c>
    </row>
    <row r="31" spans="1:4">
      <c r="A31" s="4" t="s">
        <v>59</v>
      </c>
      <c r="C31" s="5" t="n">
        <v>93101570</v>
      </c>
      <c r="D31" s="5" t="n">
        <v>76802291</v>
      </c>
    </row>
    <row r="32" spans="1:4">
      <c r="A32" s="4" t="s">
        <v>60</v>
      </c>
      <c r="C32" s="5" t="n">
        <v>114644657</v>
      </c>
      <c r="D32" s="5" t="n">
        <v>98187799</v>
      </c>
    </row>
    <row r="33" spans="1:4">
      <c r="A33" s="4" t="s">
        <v>61</v>
      </c>
    </row>
    <row r="34" spans="1:4">
      <c r="A34" s="3" t="s">
        <v>52</v>
      </c>
    </row>
    <row r="35" spans="1:4">
      <c r="A35" s="4" t="s">
        <v>62</v>
      </c>
      <c r="C35" s="4" t="s">
        <v>32</v>
      </c>
      <c r="D35" s="4" t="s">
        <v>32</v>
      </c>
    </row>
    <row r="36" spans="1:4">
      <c r="A36" s="4" t="s">
        <v>63</v>
      </c>
    </row>
    <row r="37" spans="1:4">
      <c r="A37" s="3" t="s">
        <v>52</v>
      </c>
    </row>
    <row r="38" spans="1:4">
      <c r="A38" s="4" t="s">
        <v>62</v>
      </c>
      <c r="C38" s="4" t="s">
        <v>32</v>
      </c>
      <c r="D38" s="4" t="s">
        <v>32</v>
      </c>
    </row>
    <row r="39" spans="1:4"/>
    <row r="40" spans="1:4">
      <c r="A40" s="4" t="s">
        <v>54</v>
      </c>
      <c r="B40" s="4" t="s">
        <v>64</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50</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50</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row r="5" spans="1:2">
      <c r="A5" s="4" t="s">
        <v>58</v>
      </c>
      <c r="B5" s="4" t="s">
        <v>211</v>
      </c>
    </row>
    <row r="6" spans="1:2">
      <c r="A6" s="4" t="s">
        <v>212</v>
      </c>
      <c r="B6" s="4" t="s">
        <v>213</v>
      </c>
    </row>
    <row r="7" spans="1:2">
      <c r="A7" s="4" t="s">
        <v>214</v>
      </c>
      <c r="B7" s="4" t="s">
        <v>215</v>
      </c>
    </row>
    <row r="8" spans="1:2">
      <c r="A8" s="4" t="s">
        <v>34</v>
      </c>
      <c r="B8" s="4" t="s">
        <v>216</v>
      </c>
    </row>
    <row r="9" spans="1:2">
      <c r="A9" s="4" t="s">
        <v>39</v>
      </c>
      <c r="B9" s="4" t="s">
        <v>217</v>
      </c>
    </row>
    <row r="10" spans="1:2">
      <c r="A10" s="4" t="s">
        <v>218</v>
      </c>
      <c r="B10" s="4" t="s">
        <v>219</v>
      </c>
    </row>
    <row r="11" spans="1:2">
      <c r="A11" s="4" t="s">
        <v>220</v>
      </c>
      <c r="B11" s="4" t="s">
        <v>221</v>
      </c>
    </row>
    <row r="12" spans="1:2">
      <c r="A12" s="4" t="s">
        <v>222</v>
      </c>
      <c r="B12" s="4" t="s">
        <v>223</v>
      </c>
    </row>
    <row r="13" spans="1:2">
      <c r="A13" s="4" t="s">
        <v>224</v>
      </c>
      <c r="B13"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162</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238</v>
      </c>
    </row>
    <row r="4" spans="1:2">
      <c r="A4" s="4" t="s">
        <v>33</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7</v>
      </c>
    </row>
    <row r="2" spans="1:3">
      <c r="A2" s="3" t="s">
        <v>52</v>
      </c>
    </row>
    <row r="3" spans="1:3">
      <c r="A3" s="4" t="s">
        <v>66</v>
      </c>
      <c r="B3" s="8" t="n">
        <v>0.001</v>
      </c>
      <c r="C3" s="8" t="n">
        <v>0.001</v>
      </c>
    </row>
    <row r="4" spans="1:3">
      <c r="A4" s="4" t="s">
        <v>67</v>
      </c>
      <c r="B4" s="5" t="n">
        <v>990000000</v>
      </c>
      <c r="C4" s="5" t="n">
        <v>990000000</v>
      </c>
    </row>
    <row r="5" spans="1:3">
      <c r="A5" s="4" t="s">
        <v>68</v>
      </c>
      <c r="B5" s="5" t="n">
        <v>77913801</v>
      </c>
      <c r="C5" s="5" t="n">
        <v>61818560</v>
      </c>
    </row>
    <row r="6" spans="1:3">
      <c r="A6" s="4" t="s">
        <v>69</v>
      </c>
      <c r="B6" s="5" t="n">
        <v>77913801</v>
      </c>
      <c r="C6" s="5" t="n">
        <v>61818560</v>
      </c>
    </row>
    <row r="7" spans="1:3">
      <c r="A7" s="4" t="s">
        <v>61</v>
      </c>
    </row>
    <row r="8" spans="1:3">
      <c r="A8" s="3" t="s">
        <v>52</v>
      </c>
    </row>
    <row r="9" spans="1:3">
      <c r="A9" s="4" t="s">
        <v>70</v>
      </c>
      <c r="B9" s="8" t="n">
        <v>0.001</v>
      </c>
      <c r="C9" s="8" t="n">
        <v>0.001</v>
      </c>
    </row>
    <row r="10" spans="1:3">
      <c r="A10" s="4" t="s">
        <v>71</v>
      </c>
      <c r="B10" s="5" t="n">
        <v>100</v>
      </c>
      <c r="C10" s="5" t="n">
        <v>100</v>
      </c>
    </row>
    <row r="11" spans="1:3">
      <c r="A11" s="4" t="s">
        <v>72</v>
      </c>
      <c r="B11" s="5" t="n">
        <v>12</v>
      </c>
      <c r="C11" s="5" t="n">
        <v>8</v>
      </c>
    </row>
    <row r="12" spans="1:3">
      <c r="A12" s="4" t="s">
        <v>73</v>
      </c>
      <c r="B12" s="5" t="n">
        <v>12</v>
      </c>
      <c r="C12" s="5" t="n">
        <v>8</v>
      </c>
    </row>
    <row r="13" spans="1:3">
      <c r="A13" s="4" t="s">
        <v>63</v>
      </c>
    </row>
    <row r="14" spans="1:3">
      <c r="A14" s="3" t="s">
        <v>52</v>
      </c>
    </row>
    <row r="15" spans="1:3">
      <c r="A15" s="4" t="s">
        <v>70</v>
      </c>
      <c r="B15" s="8" t="n">
        <v>0.001</v>
      </c>
      <c r="C15" s="8" t="n">
        <v>0.001</v>
      </c>
    </row>
    <row r="16" spans="1:3">
      <c r="A16" s="4" t="s">
        <v>71</v>
      </c>
      <c r="B16" s="5" t="n">
        <v>49999900</v>
      </c>
      <c r="C16" s="5" t="n">
        <v>49999900</v>
      </c>
    </row>
    <row r="17" spans="1:3">
      <c r="A17" s="4" t="s">
        <v>72</v>
      </c>
      <c r="B17" s="5" t="n">
        <v>0</v>
      </c>
      <c r="C17" s="5" t="n">
        <v>0</v>
      </c>
    </row>
    <row r="18" spans="1:3">
      <c r="A18" s="4" t="s">
        <v>73</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c r="B5" s="4" t="s">
        <v>256</v>
      </c>
    </row>
    <row r="6" spans="1:2">
      <c r="A6" s="4" t="s">
        <v>257</v>
      </c>
    </row>
    <row r="7" spans="1:2">
      <c r="A7" s="4" t="s">
        <v>255</v>
      </c>
      <c r="B7"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3</v>
      </c>
      <c r="B1" s="2" t="s">
        <v>284</v>
      </c>
      <c r="C1" s="2" t="s">
        <v>2</v>
      </c>
    </row>
    <row r="2" spans="1:3">
      <c r="A2" s="3" t="s">
        <v>285</v>
      </c>
    </row>
    <row r="3" spans="1:3">
      <c r="A3" s="4" t="s">
        <v>286</v>
      </c>
      <c r="C3" s="4" t="s">
        <v>287</v>
      </c>
    </row>
    <row r="4" spans="1:3">
      <c r="A4" s="4" t="s">
        <v>288</v>
      </c>
      <c r="B4" s="4" t="s">
        <v>2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4"/>
  </cols>
  <sheetData>
    <row r="1" spans="1:2">
      <c r="A1" s="1" t="s">
        <v>290</v>
      </c>
      <c r="B1" s="2" t="s">
        <v>2</v>
      </c>
    </row>
    <row r="2" spans="1:2">
      <c r="A2" s="3" t="s">
        <v>291</v>
      </c>
    </row>
    <row r="3" spans="1:2">
      <c r="A3" s="4" t="s">
        <v>292</v>
      </c>
      <c r="B3" s="4" t="s">
        <v>2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294</v>
      </c>
      <c r="B1" s="2" t="s">
        <v>295</v>
      </c>
    </row>
    <row r="2" spans="1:2">
      <c r="A2" s="3" t="s">
        <v>296</v>
      </c>
    </row>
    <row r="3" spans="1:2">
      <c r="A3" s="4" t="s">
        <v>29</v>
      </c>
      <c r="B3" s="7" t="n">
        <v>34262</v>
      </c>
    </row>
    <row r="4" spans="1:2">
      <c r="A4" s="4" t="s">
        <v>33</v>
      </c>
      <c r="B4" s="5" t="n">
        <v>173637</v>
      </c>
    </row>
    <row r="5" spans="1:2">
      <c r="A5" s="4" t="s">
        <v>297</v>
      </c>
      <c r="B5" s="5" t="n">
        <v>35905</v>
      </c>
    </row>
    <row r="6" spans="1:2">
      <c r="A6" s="4" t="s">
        <v>37</v>
      </c>
      <c r="B6" s="5" t="n">
        <v>612429</v>
      </c>
    </row>
    <row r="7" spans="1:2">
      <c r="A7" s="4" t="s">
        <v>34</v>
      </c>
      <c r="B7" s="7" t="n">
        <v>8562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v>
      </c>
      <c r="C1" s="2" t="s">
        <v>75</v>
      </c>
      <c r="E1" s="2" t="s">
        <v>1</v>
      </c>
    </row>
    <row r="2" spans="1:6">
      <c r="C2" s="2" t="s">
        <v>2</v>
      </c>
      <c r="D2" s="2" t="s">
        <v>76</v>
      </c>
      <c r="E2" s="2" t="s">
        <v>2</v>
      </c>
      <c r="F2" s="2" t="s">
        <v>76</v>
      </c>
    </row>
    <row r="3" spans="1:6">
      <c r="A3" s="3" t="s">
        <v>77</v>
      </c>
    </row>
    <row r="4" spans="1:6">
      <c r="A4" s="4" t="s">
        <v>78</v>
      </c>
      <c r="C4" s="7" t="n">
        <v>7083225</v>
      </c>
      <c r="D4" s="7" t="n">
        <v>10121375</v>
      </c>
      <c r="E4" s="7" t="n">
        <v>24416768</v>
      </c>
      <c r="F4" s="7" t="n">
        <v>24788704</v>
      </c>
    </row>
    <row r="5" spans="1:6">
      <c r="A5" s="4" t="s">
        <v>79</v>
      </c>
      <c r="C5" s="5" t="n">
        <v>5559520</v>
      </c>
      <c r="D5" s="5" t="n">
        <v>7786437</v>
      </c>
      <c r="E5" s="5" t="n">
        <v>19037200</v>
      </c>
      <c r="F5" s="5" t="n">
        <v>20588330</v>
      </c>
    </row>
    <row r="6" spans="1:6">
      <c r="A6" s="4" t="s">
        <v>80</v>
      </c>
      <c r="C6" s="5" t="n">
        <v>1523705</v>
      </c>
      <c r="D6" s="5" t="n">
        <v>2334938</v>
      </c>
      <c r="E6" s="5" t="n">
        <v>5379568</v>
      </c>
      <c r="F6" s="5" t="n">
        <v>4200374</v>
      </c>
    </row>
    <row r="7" spans="1:6">
      <c r="A7" s="4" t="s">
        <v>81</v>
      </c>
      <c r="C7" s="5" t="n">
        <v>9404945</v>
      </c>
      <c r="D7" s="5" t="n">
        <v>6238110</v>
      </c>
      <c r="E7" s="5" t="n">
        <v>25829863</v>
      </c>
      <c r="F7" s="5" t="n">
        <v>18653697</v>
      </c>
    </row>
    <row r="8" spans="1:6">
      <c r="A8" s="4" t="s">
        <v>82</v>
      </c>
      <c r="C8" s="5" t="n">
        <v>-7881240</v>
      </c>
      <c r="D8" s="5" t="n">
        <v>-3903172</v>
      </c>
      <c r="E8" s="5" t="n">
        <v>-20450295</v>
      </c>
      <c r="F8" s="5" t="n">
        <v>-14453323</v>
      </c>
    </row>
    <row r="9" spans="1:6">
      <c r="A9" s="3" t="s">
        <v>83</v>
      </c>
    </row>
    <row r="10" spans="1:6">
      <c r="A10" s="4" t="s">
        <v>84</v>
      </c>
      <c r="C10" s="5" t="n">
        <v>-498961</v>
      </c>
      <c r="D10" s="5" t="n">
        <v>-490068</v>
      </c>
      <c r="E10" s="5" t="n">
        <v>-1384641</v>
      </c>
      <c r="F10" s="5" t="n">
        <v>-1616338</v>
      </c>
    </row>
    <row r="11" spans="1:6">
      <c r="A11" s="4" t="s">
        <v>85</v>
      </c>
      <c r="C11" s="4" t="s">
        <v>32</v>
      </c>
      <c r="D11" s="5" t="n">
        <v>-138037</v>
      </c>
      <c r="E11" s="4" t="s">
        <v>32</v>
      </c>
      <c r="F11" s="5" t="n">
        <v>-138037</v>
      </c>
    </row>
    <row r="12" spans="1:6">
      <c r="A12" s="4" t="s">
        <v>86</v>
      </c>
      <c r="C12" s="5" t="n">
        <v>-4257029</v>
      </c>
      <c r="D12" s="5" t="n">
        <v>-1373538</v>
      </c>
      <c r="E12" s="5" t="n">
        <v>-12115752</v>
      </c>
      <c r="F12" s="5" t="n">
        <v>-4052133</v>
      </c>
    </row>
    <row r="13" spans="1:6">
      <c r="A13" s="4" t="s">
        <v>87</v>
      </c>
      <c r="C13" s="5" t="n">
        <v>-103600</v>
      </c>
      <c r="D13" s="5" t="n">
        <v>-1475900</v>
      </c>
      <c r="E13" s="5" t="n">
        <v>524400</v>
      </c>
      <c r="F13" s="5" t="n">
        <v>1122050</v>
      </c>
    </row>
    <row r="14" spans="1:6">
      <c r="A14" s="4" t="s">
        <v>88</v>
      </c>
      <c r="C14" s="5" t="n">
        <v>-425160</v>
      </c>
      <c r="D14" s="5" t="n">
        <v>-119650</v>
      </c>
      <c r="E14" s="5" t="n">
        <v>-1016160</v>
      </c>
      <c r="F14" s="5" t="n">
        <v>-407993</v>
      </c>
    </row>
    <row r="15" spans="1:6">
      <c r="A15" s="4" t="s">
        <v>89</v>
      </c>
      <c r="C15" s="5" t="n">
        <v>-439354</v>
      </c>
      <c r="D15" s="4" t="s">
        <v>32</v>
      </c>
      <c r="E15" s="5" t="n">
        <v>-439354</v>
      </c>
      <c r="F15" s="4" t="s">
        <v>32</v>
      </c>
    </row>
    <row r="16" spans="1:6">
      <c r="A16" s="4" t="s">
        <v>90</v>
      </c>
      <c r="C16" s="4" t="s">
        <v>32</v>
      </c>
      <c r="D16" s="4" t="s">
        <v>32</v>
      </c>
      <c r="E16" s="4" t="s">
        <v>32</v>
      </c>
      <c r="F16" s="5" t="n">
        <v>-4426047</v>
      </c>
    </row>
    <row r="17" spans="1:6">
      <c r="A17" s="4" t="s">
        <v>91</v>
      </c>
      <c r="C17" s="4" t="s">
        <v>32</v>
      </c>
      <c r="D17" s="4" t="s">
        <v>32</v>
      </c>
      <c r="E17" s="4" t="s">
        <v>32</v>
      </c>
      <c r="F17" s="5" t="n">
        <v>4991571</v>
      </c>
    </row>
    <row r="18" spans="1:6">
      <c r="A18" s="4" t="s">
        <v>92</v>
      </c>
      <c r="C18" s="5" t="n">
        <v>-5724104</v>
      </c>
      <c r="D18" s="5" t="n">
        <v>-3597193</v>
      </c>
      <c r="E18" s="5" t="n">
        <v>-14431507</v>
      </c>
      <c r="F18" s="5" t="n">
        <v>-4526927</v>
      </c>
    </row>
    <row r="19" spans="1:6">
      <c r="A19" s="4" t="s">
        <v>93</v>
      </c>
      <c r="C19" s="5" t="n">
        <v>13605344</v>
      </c>
      <c r="D19" s="5" t="n">
        <v>-7500365</v>
      </c>
      <c r="E19" s="5" t="n">
        <v>-34881802</v>
      </c>
      <c r="F19" s="5" t="n">
        <v>-18980250</v>
      </c>
    </row>
    <row r="20" spans="1:6">
      <c r="A20" s="4" t="s">
        <v>94</v>
      </c>
      <c r="C20" s="5" t="n">
        <v>64460</v>
      </c>
      <c r="D20" s="5" t="n">
        <v>292568</v>
      </c>
      <c r="E20" s="5" t="n">
        <v>247925</v>
      </c>
      <c r="F20" s="5" t="n">
        <v>-621560</v>
      </c>
    </row>
    <row r="21" spans="1:6">
      <c r="A21" s="4" t="s">
        <v>95</v>
      </c>
      <c r="C21" s="7" t="n">
        <v>-13669803</v>
      </c>
      <c r="D21" s="7" t="n">
        <v>-7792933</v>
      </c>
      <c r="E21" s="7" t="n">
        <v>-35129726</v>
      </c>
      <c r="F21" s="7" t="n">
        <v>-18358690</v>
      </c>
    </row>
    <row r="22" spans="1:6">
      <c r="A22" s="4" t="s">
        <v>96</v>
      </c>
      <c r="B22" s="4" t="s">
        <v>54</v>
      </c>
      <c r="C22" s="9" t="n">
        <v>-0.19</v>
      </c>
      <c r="D22" s="9" t="n">
        <v>-0.16</v>
      </c>
      <c r="E22" s="9" t="n">
        <v>-0.51</v>
      </c>
      <c r="F22" s="9" t="n">
        <v>-0.44</v>
      </c>
    </row>
    <row r="23" spans="1:6">
      <c r="A23" s="4" t="s">
        <v>97</v>
      </c>
      <c r="B23" s="4" t="s">
        <v>54</v>
      </c>
      <c r="C23" s="5" t="n">
        <v>73213387</v>
      </c>
      <c r="D23" s="5" t="n">
        <v>48024423</v>
      </c>
      <c r="E23" s="5" t="n">
        <v>68917828</v>
      </c>
      <c r="F23" s="5" t="n">
        <v>41610209</v>
      </c>
    </row>
    <row r="24" spans="1:6"/>
    <row r="25" spans="1:6">
      <c r="A25" s="4" t="s">
        <v>54</v>
      </c>
      <c r="B25" s="4" t="s">
        <v>64</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298</v>
      </c>
      <c r="B1" s="2" t="s">
        <v>299</v>
      </c>
    </row>
    <row r="2" spans="1:2">
      <c r="A2" s="4" t="s">
        <v>300</v>
      </c>
    </row>
    <row r="3" spans="1:2">
      <c r="A3" s="4" t="s">
        <v>301</v>
      </c>
      <c r="B3" s="7" t="n">
        <v>62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2</v>
      </c>
      <c r="B1" s="2" t="s">
        <v>2</v>
      </c>
      <c r="C1" s="2" t="s">
        <v>27</v>
      </c>
    </row>
    <row r="2" spans="1:3">
      <c r="A2" s="3" t="s">
        <v>28</v>
      </c>
    </row>
    <row r="3" spans="1:3">
      <c r="A3" s="4" t="s">
        <v>29</v>
      </c>
      <c r="B3" s="7" t="n">
        <v>3418991</v>
      </c>
      <c r="C3" s="7" t="n">
        <v>5445582</v>
      </c>
    </row>
    <row r="4" spans="1:3">
      <c r="A4" s="4" t="s">
        <v>33</v>
      </c>
      <c r="B4" s="5" t="n">
        <v>3599066</v>
      </c>
      <c r="C4" s="5" t="n">
        <v>5760019</v>
      </c>
    </row>
    <row r="5" spans="1:3">
      <c r="A5" s="4" t="s">
        <v>35</v>
      </c>
      <c r="B5" s="5" t="n">
        <v>781373</v>
      </c>
      <c r="C5" s="5" t="n">
        <v>1067689</v>
      </c>
    </row>
    <row r="6" spans="1:3">
      <c r="A6" s="4" t="s">
        <v>36</v>
      </c>
      <c r="B6" s="5" t="n">
        <v>9545786</v>
      </c>
      <c r="C6" s="5" t="n">
        <v>18243131</v>
      </c>
    </row>
    <row r="7" spans="1:3">
      <c r="A7" s="4" t="s">
        <v>37</v>
      </c>
      <c r="B7" s="5" t="n">
        <v>36888848</v>
      </c>
      <c r="C7" s="5" t="n">
        <v>19191616</v>
      </c>
    </row>
    <row r="8" spans="1:3">
      <c r="A8" s="4" t="s">
        <v>42</v>
      </c>
      <c r="B8" s="5" t="n">
        <v>114644657</v>
      </c>
      <c r="C8" s="5" t="n">
        <v>98187799</v>
      </c>
    </row>
    <row r="9" spans="1:3">
      <c r="A9" s="3" t="s">
        <v>43</v>
      </c>
    </row>
    <row r="10" spans="1:3">
      <c r="A10" s="4" t="s">
        <v>44</v>
      </c>
      <c r="B10" s="5" t="n">
        <v>5492742</v>
      </c>
      <c r="C10" s="5" t="n">
        <v>5444710</v>
      </c>
    </row>
    <row r="11" spans="1:3">
      <c r="A11" s="4" t="s">
        <v>50</v>
      </c>
      <c r="B11" s="5" t="n">
        <v>21543087</v>
      </c>
      <c r="C11" s="5" t="n">
        <v>21385508</v>
      </c>
    </row>
    <row r="12" spans="1:3">
      <c r="A12" s="4" t="s">
        <v>303</v>
      </c>
    </row>
    <row r="13" spans="1:3">
      <c r="A13" s="3" t="s">
        <v>28</v>
      </c>
    </row>
    <row r="14" spans="1:3">
      <c r="A14" s="4" t="s">
        <v>29</v>
      </c>
      <c r="B14" s="5" t="n">
        <v>172130</v>
      </c>
      <c r="C14" s="5" t="n">
        <v>409029</v>
      </c>
    </row>
    <row r="15" spans="1:3">
      <c r="A15" s="4" t="s">
        <v>33</v>
      </c>
      <c r="B15" s="5" t="n">
        <v>650283</v>
      </c>
      <c r="C15" s="5" t="n">
        <v>232231</v>
      </c>
    </row>
    <row r="16" spans="1:3">
      <c r="A16" s="4" t="s">
        <v>35</v>
      </c>
      <c r="B16" s="5" t="n">
        <v>40067</v>
      </c>
      <c r="C16" s="5" t="n">
        <v>302186</v>
      </c>
    </row>
    <row r="17" spans="1:3">
      <c r="A17" s="4" t="s">
        <v>36</v>
      </c>
      <c r="B17" s="5" t="n">
        <v>862480</v>
      </c>
      <c r="C17" s="5" t="n">
        <v>943446</v>
      </c>
    </row>
    <row r="18" spans="1:3">
      <c r="A18" s="4" t="s">
        <v>37</v>
      </c>
      <c r="B18" s="5" t="n">
        <v>1849782</v>
      </c>
      <c r="C18" s="5" t="n">
        <v>1965103</v>
      </c>
    </row>
    <row r="19" spans="1:3">
      <c r="A19" s="4" t="s">
        <v>42</v>
      </c>
      <c r="B19" s="5" t="n">
        <v>2712262</v>
      </c>
      <c r="C19" s="5" t="n">
        <v>2908549</v>
      </c>
    </row>
    <row r="20" spans="1:3">
      <c r="A20" s="3" t="s">
        <v>43</v>
      </c>
    </row>
    <row r="21" spans="1:3">
      <c r="A21" s="4" t="s">
        <v>44</v>
      </c>
      <c r="B21" s="5" t="n">
        <v>424006</v>
      </c>
      <c r="C21" s="5" t="n">
        <v>319853</v>
      </c>
    </row>
    <row r="22" spans="1:3">
      <c r="A22" s="4" t="s">
        <v>50</v>
      </c>
      <c r="B22" s="7" t="n">
        <v>424006</v>
      </c>
      <c r="C22" s="7" t="n">
        <v>3198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304</v>
      </c>
      <c r="B1" s="2" t="s">
        <v>305</v>
      </c>
      <c r="C1" s="2" t="s">
        <v>75</v>
      </c>
      <c r="G1" s="2" t="s">
        <v>1</v>
      </c>
    </row>
    <row r="2" spans="1:9">
      <c r="B2" s="2" t="s">
        <v>306</v>
      </c>
      <c r="C2" s="2" t="s">
        <v>2</v>
      </c>
      <c r="D2" s="2" t="s">
        <v>307</v>
      </c>
      <c r="E2" s="2" t="s">
        <v>308</v>
      </c>
      <c r="F2" s="2" t="s">
        <v>76</v>
      </c>
      <c r="G2" s="2" t="s">
        <v>2</v>
      </c>
      <c r="H2" s="2" t="s">
        <v>76</v>
      </c>
      <c r="I2" s="2" t="s">
        <v>309</v>
      </c>
    </row>
    <row r="3" spans="1:9">
      <c r="A3" s="4" t="s">
        <v>292</v>
      </c>
      <c r="C3" s="4" t="s">
        <v>293</v>
      </c>
      <c r="G3" s="4" t="s">
        <v>293</v>
      </c>
    </row>
    <row r="4" spans="1:9">
      <c r="A4" s="4" t="s">
        <v>310</v>
      </c>
      <c r="C4" s="7" t="n">
        <v>-13669803</v>
      </c>
      <c r="F4" s="7" t="n">
        <v>-7792933</v>
      </c>
      <c r="G4" s="7" t="n">
        <v>-35129726</v>
      </c>
      <c r="H4" s="7" t="n">
        <v>-18358690</v>
      </c>
    </row>
    <row r="5" spans="1:9">
      <c r="A5" s="4" t="s">
        <v>311</v>
      </c>
      <c r="C5" s="9" t="n">
        <v>2.02</v>
      </c>
      <c r="D5" s="9" t="n">
        <v>3.75</v>
      </c>
      <c r="E5" s="9" t="n">
        <v>4.41</v>
      </c>
    </row>
    <row r="6" spans="1:9">
      <c r="A6" s="4" t="s">
        <v>312</v>
      </c>
    </row>
    <row r="7" spans="1:9">
      <c r="A7" s="4" t="s">
        <v>313</v>
      </c>
      <c r="I7" s="7" t="n">
        <v>4500000</v>
      </c>
    </row>
    <row r="8" spans="1:9">
      <c r="A8" s="4" t="s">
        <v>314</v>
      </c>
      <c r="I8" s="4" t="s">
        <v>315</v>
      </c>
    </row>
    <row r="9" spans="1:9">
      <c r="A9" s="4" t="s">
        <v>292</v>
      </c>
      <c r="I9" s="4" t="s">
        <v>316</v>
      </c>
    </row>
    <row r="10" spans="1:9">
      <c r="A10" s="4" t="s">
        <v>317</v>
      </c>
      <c r="I10" s="7" t="n">
        <v>7130000</v>
      </c>
    </row>
    <row r="11" spans="1:9">
      <c r="A11" s="4" t="s">
        <v>310</v>
      </c>
      <c r="C11" s="7" t="n">
        <v>440000</v>
      </c>
      <c r="G11" s="5" t="n">
        <v>440000</v>
      </c>
    </row>
    <row r="12" spans="1:9">
      <c r="A12" s="4" t="s">
        <v>318</v>
      </c>
    </row>
    <row r="13" spans="1:9">
      <c r="A13" s="4" t="s">
        <v>317</v>
      </c>
      <c r="C13" s="7" t="n">
        <v>5000000</v>
      </c>
      <c r="G13" s="7" t="n">
        <v>5000000</v>
      </c>
    </row>
    <row r="14" spans="1:9">
      <c r="A14" s="4" t="s">
        <v>319</v>
      </c>
      <c r="B14" s="4" t="s">
        <v>320</v>
      </c>
    </row>
    <row r="15" spans="1:9">
      <c r="A15" s="4" t="s">
        <v>311</v>
      </c>
      <c r="B15" s="7" t="n">
        <v>5</v>
      </c>
    </row>
  </sheetData>
  <mergeCells count="3">
    <mergeCell ref="A1:A2"/>
    <mergeCell ref="C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321</v>
      </c>
      <c r="B1" s="2" t="s">
        <v>295</v>
      </c>
    </row>
    <row r="2" spans="1:2">
      <c r="A2" s="3" t="s">
        <v>322</v>
      </c>
    </row>
    <row r="3" spans="1:2">
      <c r="A3" s="4" t="s">
        <v>33</v>
      </c>
      <c r="B3" s="7" t="n">
        <v>113779</v>
      </c>
    </row>
    <row r="4" spans="1:2">
      <c r="A4" s="4" t="s">
        <v>323</v>
      </c>
      <c r="B4" s="5" t="n">
        <v>99566</v>
      </c>
    </row>
    <row r="5" spans="1:2">
      <c r="A5" s="4" t="s">
        <v>324</v>
      </c>
      <c r="B5" s="5" t="n">
        <v>5000</v>
      </c>
    </row>
    <row r="6" spans="1:2">
      <c r="A6" s="4" t="s">
        <v>325</v>
      </c>
      <c r="B6" s="5" t="n">
        <v>370332</v>
      </c>
    </row>
    <row r="7" spans="1:2">
      <c r="A7" s="4" t="s">
        <v>39</v>
      </c>
      <c r="B7" s="5" t="n">
        <v>6258260</v>
      </c>
    </row>
    <row r="8" spans="1:2">
      <c r="A8" s="4" t="s">
        <v>326</v>
      </c>
      <c r="B8" s="7" t="n">
        <v>68469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327</v>
      </c>
      <c r="B1" s="2" t="s">
        <v>1</v>
      </c>
    </row>
    <row r="2" spans="1:2">
      <c r="B2" s="2" t="s">
        <v>295</v>
      </c>
    </row>
    <row r="3" spans="1:2">
      <c r="A3" s="3" t="s">
        <v>328</v>
      </c>
    </row>
    <row r="4" spans="1:2">
      <c r="A4" s="4" t="s">
        <v>329</v>
      </c>
      <c r="B4" s="7" t="n">
        <v>6300000</v>
      </c>
    </row>
    <row r="5" spans="1:2">
      <c r="A5" s="4" t="s">
        <v>330</v>
      </c>
      <c r="B5" s="7" t="n">
        <v>4341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31</v>
      </c>
      <c r="B1" s="2" t="s">
        <v>2</v>
      </c>
      <c r="C1" s="2" t="s">
        <v>27</v>
      </c>
    </row>
    <row r="2" spans="1:3">
      <c r="A2" s="3" t="s">
        <v>332</v>
      </c>
    </row>
    <row r="3" spans="1:3">
      <c r="A3" s="4" t="s">
        <v>333</v>
      </c>
      <c r="B3" s="7" t="n">
        <v>1210885</v>
      </c>
      <c r="C3" s="7" t="n">
        <v>1450273</v>
      </c>
    </row>
    <row r="4" spans="1:3">
      <c r="A4" s="4" t="s">
        <v>334</v>
      </c>
      <c r="B4" s="5" t="n">
        <v>794216</v>
      </c>
      <c r="C4" s="5" t="n">
        <v>1016596</v>
      </c>
    </row>
    <row r="5" spans="1:3">
      <c r="A5" s="4" t="s">
        <v>335</v>
      </c>
      <c r="B5" s="5" t="n">
        <v>1593965</v>
      </c>
      <c r="C5" s="5" t="n">
        <v>3293150</v>
      </c>
    </row>
    <row r="6" spans="1:3">
      <c r="A6" s="4" t="s">
        <v>336</v>
      </c>
      <c r="B6" s="7" t="n">
        <v>3599066</v>
      </c>
      <c r="C6" s="7" t="n">
        <v>57600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7</v>
      </c>
      <c r="B1" s="2" t="s">
        <v>2</v>
      </c>
      <c r="C1" s="2" t="s">
        <v>27</v>
      </c>
    </row>
    <row r="2" spans="1:3">
      <c r="A2" s="4" t="s">
        <v>338</v>
      </c>
      <c r="B2" s="7" t="n">
        <v>42199599</v>
      </c>
      <c r="C2" s="7" t="n">
        <v>23608176</v>
      </c>
    </row>
    <row r="3" spans="1:3">
      <c r="A3" s="4" t="s">
        <v>339</v>
      </c>
      <c r="B3" s="5" t="n">
        <v>-5310751</v>
      </c>
      <c r="C3" s="5" t="n">
        <v>-4416560</v>
      </c>
    </row>
    <row r="4" spans="1:3">
      <c r="A4" s="4" t="s">
        <v>37</v>
      </c>
      <c r="B4" s="5" t="n">
        <v>36888848</v>
      </c>
      <c r="C4" s="5" t="n">
        <v>19191616</v>
      </c>
    </row>
    <row r="5" spans="1:3">
      <c r="A5" s="4" t="s">
        <v>340</v>
      </c>
    </row>
    <row r="6" spans="1:3">
      <c r="A6" s="4" t="s">
        <v>338</v>
      </c>
      <c r="B6" s="5" t="n">
        <v>19662334</v>
      </c>
      <c r="C6" s="5" t="n">
        <v>9047201</v>
      </c>
    </row>
    <row r="7" spans="1:3">
      <c r="A7" s="4" t="s">
        <v>341</v>
      </c>
    </row>
    <row r="8" spans="1:3">
      <c r="A8" s="4" t="s">
        <v>338</v>
      </c>
      <c r="B8" s="5" t="n">
        <v>3522960</v>
      </c>
      <c r="C8" s="5" t="n">
        <v>3553587</v>
      </c>
    </row>
    <row r="9" spans="1:3">
      <c r="A9" s="4" t="s">
        <v>342</v>
      </c>
    </row>
    <row r="10" spans="1:3">
      <c r="A10" s="4" t="s">
        <v>338</v>
      </c>
      <c r="B10" s="5" t="n">
        <v>657088</v>
      </c>
      <c r="C10" s="5" t="n">
        <v>486176</v>
      </c>
    </row>
    <row r="11" spans="1:3">
      <c r="A11" s="4" t="s">
        <v>343</v>
      </c>
    </row>
    <row r="12" spans="1:3">
      <c r="A12" s="4" t="s">
        <v>338</v>
      </c>
      <c r="B12" s="5" t="n">
        <v>8435062</v>
      </c>
      <c r="C12" s="5" t="n">
        <v>9316665</v>
      </c>
    </row>
    <row r="13" spans="1:3">
      <c r="A13" s="4" t="s">
        <v>344</v>
      </c>
    </row>
    <row r="14" spans="1:3">
      <c r="A14" s="4" t="s">
        <v>338</v>
      </c>
      <c r="B14" s="7" t="n">
        <v>9922155</v>
      </c>
      <c r="C14" s="7" t="n">
        <v>12045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75</v>
      </c>
      <c r="D1" s="2" t="s">
        <v>1</v>
      </c>
    </row>
    <row r="2" spans="1:5">
      <c r="B2" s="2" t="s">
        <v>2</v>
      </c>
      <c r="C2" s="2" t="s">
        <v>76</v>
      </c>
      <c r="D2" s="2" t="s">
        <v>2</v>
      </c>
      <c r="E2" s="2" t="s">
        <v>76</v>
      </c>
    </row>
    <row r="3" spans="1:5">
      <c r="A3" s="3" t="s">
        <v>346</v>
      </c>
    </row>
    <row r="4" spans="1:5">
      <c r="A4" s="4" t="s">
        <v>347</v>
      </c>
      <c r="B4" s="7" t="n">
        <v>417132</v>
      </c>
      <c r="C4" s="7" t="n">
        <v>479686</v>
      </c>
      <c r="D4" s="7" t="n">
        <v>1487869</v>
      </c>
      <c r="E4" s="7" t="n">
        <v>13994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8</v>
      </c>
      <c r="B1" s="2" t="s">
        <v>2</v>
      </c>
      <c r="C1" s="2" t="s">
        <v>27</v>
      </c>
    </row>
    <row r="2" spans="1:3">
      <c r="A2" s="4" t="s">
        <v>246</v>
      </c>
      <c r="B2" s="7" t="n">
        <v>13828345</v>
      </c>
      <c r="C2" s="7" t="n">
        <v>6609398</v>
      </c>
    </row>
    <row r="3" spans="1:3">
      <c r="A3" s="4" t="s">
        <v>349</v>
      </c>
    </row>
    <row r="4" spans="1:3">
      <c r="A4" s="4" t="s">
        <v>246</v>
      </c>
      <c r="B4" s="5" t="n">
        <v>134398</v>
      </c>
      <c r="C4" s="4" t="s">
        <v>32</v>
      </c>
    </row>
    <row r="5" spans="1:3">
      <c r="A5" s="4" t="s">
        <v>350</v>
      </c>
    </row>
    <row r="6" spans="1:3">
      <c r="A6" s="4" t="s">
        <v>246</v>
      </c>
      <c r="B6" s="4" t="s">
        <v>32</v>
      </c>
      <c r="C6" s="5" t="n">
        <v>640010</v>
      </c>
    </row>
    <row r="7" spans="1:3">
      <c r="A7" s="4" t="s">
        <v>351</v>
      </c>
    </row>
    <row r="8" spans="1:3">
      <c r="A8" s="4" t="s">
        <v>246</v>
      </c>
      <c r="B8" s="4" t="s">
        <v>32</v>
      </c>
      <c r="C8" s="5" t="n">
        <v>1469388</v>
      </c>
    </row>
    <row r="9" spans="1:3">
      <c r="A9" s="4" t="s">
        <v>352</v>
      </c>
    </row>
    <row r="10" spans="1:3">
      <c r="A10" s="4" t="s">
        <v>246</v>
      </c>
      <c r="B10" s="5" t="n">
        <v>4500000</v>
      </c>
      <c r="C10" s="5" t="n">
        <v>4500000</v>
      </c>
    </row>
    <row r="11" spans="1:3">
      <c r="A11" s="4" t="s">
        <v>353</v>
      </c>
    </row>
    <row r="12" spans="1:3">
      <c r="A12" s="4" t="s">
        <v>246</v>
      </c>
      <c r="B12" s="5" t="n">
        <v>6218286</v>
      </c>
      <c r="C12" s="4" t="s">
        <v>32</v>
      </c>
    </row>
    <row r="13" spans="1:3">
      <c r="A13" s="4" t="s">
        <v>354</v>
      </c>
    </row>
    <row r="14" spans="1:3">
      <c r="A14" s="4" t="s">
        <v>246</v>
      </c>
      <c r="B14" s="5" t="n">
        <v>2394774</v>
      </c>
      <c r="C14" s="4" t="s">
        <v>32</v>
      </c>
    </row>
    <row r="15" spans="1:3">
      <c r="A15" s="4" t="s">
        <v>355</v>
      </c>
    </row>
    <row r="16" spans="1:3">
      <c r="A16" s="4" t="s">
        <v>246</v>
      </c>
      <c r="B16" s="7" t="n">
        <v>580887</v>
      </c>
      <c r="C16" s="4" t="s">
        <v>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4"/>
  </cols>
  <sheetData>
    <row r="1" spans="1:6">
      <c r="A1" s="1" t="s">
        <v>356</v>
      </c>
      <c r="C1" s="2" t="s">
        <v>75</v>
      </c>
      <c r="E1" s="2" t="s">
        <v>1</v>
      </c>
    </row>
    <row r="2" spans="1:6">
      <c r="C2" s="2" t="s">
        <v>2</v>
      </c>
      <c r="D2" s="2" t="s">
        <v>76</v>
      </c>
      <c r="E2" s="2" t="s">
        <v>2</v>
      </c>
      <c r="F2" s="2" t="s">
        <v>76</v>
      </c>
    </row>
    <row r="3" spans="1:6">
      <c r="A3" s="3" t="s">
        <v>357</v>
      </c>
    </row>
    <row r="4" spans="1:6">
      <c r="A4" s="4" t="s">
        <v>358</v>
      </c>
      <c r="C4" s="7" t="n">
        <v>13041469</v>
      </c>
      <c r="D4" s="7" t="n">
        <v>6424597</v>
      </c>
      <c r="E4" s="7" t="n">
        <v>42968230</v>
      </c>
      <c r="F4" s="7" t="n">
        <v>18156952</v>
      </c>
    </row>
    <row r="5" spans="1:6">
      <c r="A5" s="4" t="s">
        <v>359</v>
      </c>
      <c r="C5" s="5" t="n">
        <v>-8900000</v>
      </c>
      <c r="D5" s="5" t="n">
        <v>-3250000</v>
      </c>
      <c r="E5" s="5" t="n">
        <v>-26800000</v>
      </c>
      <c r="F5" s="5" t="n">
        <v>-11814324</v>
      </c>
    </row>
    <row r="6" spans="1:6">
      <c r="A6" s="4" t="s">
        <v>360</v>
      </c>
      <c r="C6" s="5" t="n">
        <v>-118041</v>
      </c>
      <c r="D6" s="5" t="n">
        <v>-232225</v>
      </c>
      <c r="E6" s="5" t="n">
        <v>-311320</v>
      </c>
      <c r="F6" s="5" t="n">
        <v>-506985</v>
      </c>
    </row>
    <row r="7" spans="1:6">
      <c r="A7" s="4" t="s">
        <v>361</v>
      </c>
      <c r="C7" s="5" t="n">
        <v>-3699000</v>
      </c>
      <c r="D7" s="5" t="n">
        <v>-3434900</v>
      </c>
      <c r="E7" s="5" t="n">
        <v>-19271000</v>
      </c>
      <c r="F7" s="5" t="n">
        <v>-9106950</v>
      </c>
    </row>
    <row r="8" spans="1:6">
      <c r="A8" s="4" t="s">
        <v>362</v>
      </c>
      <c r="C8" s="5" t="n">
        <v>3932601</v>
      </c>
      <c r="D8" s="5" t="n">
        <v>1866066</v>
      </c>
      <c r="E8" s="5" t="n">
        <v>15529842</v>
      </c>
      <c r="F8" s="5" t="n">
        <v>7323440</v>
      </c>
    </row>
    <row r="9" spans="1:6">
      <c r="A9" s="4" t="s">
        <v>363</v>
      </c>
      <c r="C9" s="7" t="n">
        <v>4257029</v>
      </c>
      <c r="D9" s="7" t="n">
        <v>1373538</v>
      </c>
      <c r="E9" s="7" t="n">
        <v>12115752</v>
      </c>
      <c r="F9" s="7" t="n">
        <v>4052133</v>
      </c>
    </row>
    <row r="10" spans="1:6">
      <c r="A10" s="4" t="s">
        <v>364</v>
      </c>
      <c r="B10" s="4" t="s">
        <v>54</v>
      </c>
      <c r="C10" s="5" t="n">
        <v>6111043</v>
      </c>
      <c r="D10" s="5" t="n">
        <v>1668902</v>
      </c>
      <c r="E10" s="5" t="n">
        <v>13414287</v>
      </c>
      <c r="F10" s="5" t="n">
        <v>5769600</v>
      </c>
    </row>
    <row r="11" spans="1:6"/>
    <row r="12" spans="1:6">
      <c r="A12" s="4" t="s">
        <v>54</v>
      </c>
      <c r="B12" s="4" t="s">
        <v>64</v>
      </c>
    </row>
  </sheetData>
  <mergeCells count="5">
    <mergeCell ref="A1:B2"/>
    <mergeCell ref="C1:D1"/>
    <mergeCell ref="E1:F1"/>
    <mergeCell ref="A11:E11"/>
    <mergeCell ref="B12:E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6</v>
      </c>
    </row>
    <row r="3" spans="1:3">
      <c r="A3" s="3" t="s">
        <v>99</v>
      </c>
    </row>
    <row r="4" spans="1:3">
      <c r="A4" s="4" t="s">
        <v>93</v>
      </c>
      <c r="B4" s="7" t="n">
        <v>-34881802</v>
      </c>
      <c r="C4" s="7" t="n">
        <v>-18980250</v>
      </c>
    </row>
    <row r="5" spans="1:3">
      <c r="A5" s="3" t="s">
        <v>100</v>
      </c>
    </row>
    <row r="6" spans="1:3">
      <c r="A6" s="4" t="s">
        <v>101</v>
      </c>
      <c r="B6" s="5" t="n">
        <v>-524400</v>
      </c>
      <c r="C6" s="5" t="n">
        <v>-1122050</v>
      </c>
    </row>
    <row r="7" spans="1:3">
      <c r="A7" s="4" t="s">
        <v>90</v>
      </c>
      <c r="B7" s="4" t="s">
        <v>32</v>
      </c>
      <c r="C7" s="5" t="n">
        <v>4426047</v>
      </c>
    </row>
    <row r="8" spans="1:3">
      <c r="A8" s="4" t="s">
        <v>102</v>
      </c>
      <c r="B8" s="5" t="n">
        <v>439354</v>
      </c>
      <c r="C8" s="4" t="s">
        <v>32</v>
      </c>
    </row>
    <row r="9" spans="1:3">
      <c r="A9" s="4" t="s">
        <v>103</v>
      </c>
      <c r="B9" s="5" t="n">
        <v>-117831</v>
      </c>
      <c r="C9" s="4" t="s">
        <v>32</v>
      </c>
    </row>
    <row r="10" spans="1:3">
      <c r="A10" s="4" t="s">
        <v>91</v>
      </c>
      <c r="B10" s="4" t="s">
        <v>32</v>
      </c>
      <c r="C10" s="5" t="n">
        <v>-4991571</v>
      </c>
    </row>
    <row r="11" spans="1:3">
      <c r="A11" s="4" t="s">
        <v>85</v>
      </c>
      <c r="B11" s="4" t="s">
        <v>32</v>
      </c>
      <c r="C11" s="5" t="n">
        <v>138037</v>
      </c>
    </row>
    <row r="12" spans="1:3">
      <c r="A12" s="4" t="s">
        <v>86</v>
      </c>
      <c r="B12" s="5" t="n">
        <v>12115752</v>
      </c>
      <c r="C12" s="5" t="n">
        <v>4052133</v>
      </c>
    </row>
    <row r="13" spans="1:3">
      <c r="A13" s="4" t="s">
        <v>84</v>
      </c>
      <c r="B13" s="5" t="n">
        <v>1384641</v>
      </c>
      <c r="C13" s="5" t="n">
        <v>1616338</v>
      </c>
    </row>
    <row r="14" spans="1:3">
      <c r="A14" s="4" t="s">
        <v>104</v>
      </c>
      <c r="B14" s="5" t="n">
        <v>-155783</v>
      </c>
      <c r="C14" s="4" t="s">
        <v>32</v>
      </c>
    </row>
    <row r="15" spans="1:3">
      <c r="A15" s="4" t="s">
        <v>105</v>
      </c>
      <c r="B15" s="5" t="n">
        <v>2597794</v>
      </c>
      <c r="C15" s="5" t="n">
        <v>2687994</v>
      </c>
    </row>
    <row r="16" spans="1:3">
      <c r="A16" s="4" t="s">
        <v>106</v>
      </c>
      <c r="B16" s="4" t="s">
        <v>32</v>
      </c>
      <c r="C16" s="5" t="n">
        <v>211534</v>
      </c>
    </row>
    <row r="17" spans="1:3">
      <c r="A17" s="4" t="s">
        <v>107</v>
      </c>
      <c r="B17" s="5" t="n">
        <v>589959</v>
      </c>
      <c r="C17" s="5" t="n">
        <v>1526286</v>
      </c>
    </row>
    <row r="18" spans="1:3">
      <c r="A18" s="4" t="s">
        <v>108</v>
      </c>
      <c r="B18" s="5" t="n">
        <v>99991</v>
      </c>
      <c r="C18" s="5" t="n">
        <v>221973</v>
      </c>
    </row>
    <row r="19" spans="1:3">
      <c r="A19" s="4" t="s">
        <v>109</v>
      </c>
      <c r="B19" s="5" t="n">
        <v>133587</v>
      </c>
      <c r="C19" s="5" t="n">
        <v>1036427</v>
      </c>
    </row>
    <row r="20" spans="1:3">
      <c r="A20" s="4" t="s">
        <v>110</v>
      </c>
      <c r="B20" s="5" t="n">
        <v>1645384</v>
      </c>
      <c r="C20" s="5" t="n">
        <v>439599</v>
      </c>
    </row>
    <row r="21" spans="1:3">
      <c r="A21" s="3" t="s">
        <v>111</v>
      </c>
    </row>
    <row r="22" spans="1:3">
      <c r="A22" s="4" t="s">
        <v>30</v>
      </c>
      <c r="B22" s="5" t="n">
        <v>69575</v>
      </c>
      <c r="C22" s="5" t="n">
        <v>81486</v>
      </c>
    </row>
    <row r="23" spans="1:3">
      <c r="A23" s="4" t="s">
        <v>33</v>
      </c>
      <c r="B23" s="5" t="n">
        <v>2042395</v>
      </c>
      <c r="C23" s="5" t="n">
        <v>-2458684</v>
      </c>
    </row>
    <row r="24" spans="1:3">
      <c r="A24" s="4" t="s">
        <v>35</v>
      </c>
      <c r="B24" s="5" t="n">
        <v>-155740</v>
      </c>
      <c r="C24" s="5" t="n">
        <v>-3817699</v>
      </c>
    </row>
    <row r="25" spans="1:3">
      <c r="A25" s="4" t="s">
        <v>40</v>
      </c>
      <c r="B25" s="5" t="n">
        <v>-52612</v>
      </c>
      <c r="C25" s="5" t="n">
        <v>-185611</v>
      </c>
    </row>
    <row r="26" spans="1:3">
      <c r="A26" s="4" t="s">
        <v>44</v>
      </c>
      <c r="B26" s="5" t="n">
        <v>359353</v>
      </c>
      <c r="C26" s="5" t="n">
        <v>2300098</v>
      </c>
    </row>
    <row r="27" spans="1:3">
      <c r="A27" s="4" t="s">
        <v>112</v>
      </c>
      <c r="B27" s="4" t="s">
        <v>32</v>
      </c>
      <c r="C27" s="5" t="n">
        <v>-57971</v>
      </c>
    </row>
    <row r="28" spans="1:3">
      <c r="A28" s="4" t="s">
        <v>113</v>
      </c>
      <c r="B28" s="5" t="n">
        <v>-14410383</v>
      </c>
      <c r="C28" s="5" t="n">
        <v>-12875884</v>
      </c>
    </row>
    <row r="29" spans="1:3">
      <c r="A29" s="3" t="s">
        <v>114</v>
      </c>
    </row>
    <row r="30" spans="1:3">
      <c r="A30" s="4" t="s">
        <v>115</v>
      </c>
      <c r="B30" s="4" t="s">
        <v>32</v>
      </c>
      <c r="C30" s="5" t="n">
        <v>-4113779</v>
      </c>
    </row>
    <row r="31" spans="1:3">
      <c r="A31" s="4" t="s">
        <v>116</v>
      </c>
      <c r="B31" s="5" t="n">
        <v>-7087713</v>
      </c>
      <c r="C31" s="4" t="s">
        <v>32</v>
      </c>
    </row>
    <row r="32" spans="1:3">
      <c r="A32" s="4" t="s">
        <v>117</v>
      </c>
      <c r="B32" s="5" t="n">
        <v>-9797439</v>
      </c>
      <c r="C32" s="5" t="n">
        <v>-1947057</v>
      </c>
    </row>
    <row r="33" spans="1:3">
      <c r="A33" s="4" t="s">
        <v>118</v>
      </c>
      <c r="B33" s="5" t="n">
        <v>-16885152</v>
      </c>
      <c r="C33" s="5" t="n">
        <v>-6060836</v>
      </c>
    </row>
    <row r="34" spans="1:3">
      <c r="A34" s="3" t="s">
        <v>119</v>
      </c>
    </row>
    <row r="35" spans="1:3">
      <c r="A35" s="4" t="s">
        <v>120</v>
      </c>
      <c r="B35" s="5" t="n">
        <v>25050000</v>
      </c>
      <c r="C35" s="5" t="n">
        <v>11500000</v>
      </c>
    </row>
    <row r="36" spans="1:3">
      <c r="A36" s="4" t="s">
        <v>121</v>
      </c>
      <c r="B36" s="5" t="n">
        <v>-942000</v>
      </c>
      <c r="C36" s="5" t="n">
        <v>-360000</v>
      </c>
    </row>
    <row r="37" spans="1:3">
      <c r="A37" s="4" t="s">
        <v>122</v>
      </c>
      <c r="B37" s="5" t="n">
        <v>5100000</v>
      </c>
      <c r="C37" s="5" t="n">
        <v>6700000</v>
      </c>
    </row>
    <row r="38" spans="1:3">
      <c r="A38" s="4" t="s">
        <v>123</v>
      </c>
      <c r="B38" s="4" t="s">
        <v>32</v>
      </c>
      <c r="C38" s="5" t="n">
        <v>-2088000</v>
      </c>
    </row>
    <row r="39" spans="1:3">
      <c r="A39" s="4" t="s">
        <v>124</v>
      </c>
      <c r="B39" s="5" t="n">
        <v>101000</v>
      </c>
      <c r="C39" s="4" t="s">
        <v>32</v>
      </c>
    </row>
    <row r="40" spans="1:3">
      <c r="A40" s="4" t="s">
        <v>125</v>
      </c>
      <c r="B40" s="5" t="n">
        <v>-5794</v>
      </c>
      <c r="C40" s="5" t="n">
        <v>86546</v>
      </c>
    </row>
    <row r="41" spans="1:3">
      <c r="A41" s="4" t="s">
        <v>126</v>
      </c>
      <c r="B41" s="5" t="n">
        <v>29303206</v>
      </c>
      <c r="C41" s="5" t="n">
        <v>15838546</v>
      </c>
    </row>
    <row r="42" spans="1:3">
      <c r="A42" s="4" t="s">
        <v>127</v>
      </c>
      <c r="B42" s="5" t="n">
        <v>-1992329</v>
      </c>
      <c r="C42" s="5" t="n">
        <v>-3098174</v>
      </c>
    </row>
    <row r="43" spans="1:3">
      <c r="A43" s="4" t="s">
        <v>128</v>
      </c>
      <c r="B43" s="5" t="n">
        <v>-34262</v>
      </c>
      <c r="C43" s="4" t="s">
        <v>32</v>
      </c>
    </row>
    <row r="44" spans="1:3">
      <c r="A44" s="4" t="s">
        <v>129</v>
      </c>
      <c r="B44" s="5" t="n">
        <v>5445582</v>
      </c>
      <c r="C44" s="5" t="n">
        <v>9749572</v>
      </c>
    </row>
    <row r="45" spans="1:3">
      <c r="A45" s="4" t="s">
        <v>130</v>
      </c>
      <c r="B45" s="5" t="n">
        <v>3418991</v>
      </c>
      <c r="C45" s="5" t="n">
        <v>6651398</v>
      </c>
    </row>
    <row r="46" spans="1:3">
      <c r="A46" s="3" t="s">
        <v>131</v>
      </c>
    </row>
    <row r="47" spans="1:3">
      <c r="A47" s="4" t="s">
        <v>132</v>
      </c>
      <c r="B47" s="5" t="n">
        <v>428334</v>
      </c>
      <c r="C47" s="4" t="s">
        <v>32</v>
      </c>
    </row>
    <row r="48" spans="1:3">
      <c r="A48" s="3" t="s">
        <v>133</v>
      </c>
    </row>
    <row r="49" spans="1:3">
      <c r="A49" s="4" t="s">
        <v>134</v>
      </c>
      <c r="B49" s="4" t="s">
        <v>32</v>
      </c>
      <c r="C49" s="5" t="n">
        <v>4739638</v>
      </c>
    </row>
    <row r="50" spans="1:3">
      <c r="A50" s="4" t="s">
        <v>135</v>
      </c>
      <c r="B50" s="5" t="n">
        <v>6500000</v>
      </c>
      <c r="C50" s="4" t="s">
        <v>32</v>
      </c>
    </row>
    <row r="51" spans="1:3">
      <c r="A51" s="4" t="s">
        <v>136</v>
      </c>
      <c r="B51" s="4" t="s">
        <v>32</v>
      </c>
      <c r="C51" s="5" t="n">
        <v>4692697</v>
      </c>
    </row>
    <row r="52" spans="1:3">
      <c r="A52" s="4" t="s">
        <v>137</v>
      </c>
      <c r="B52" s="5" t="n">
        <v>12686000</v>
      </c>
      <c r="C52" s="5" t="n">
        <v>7881000</v>
      </c>
    </row>
    <row r="53" spans="1:3">
      <c r="A53" s="4" t="s">
        <v>138</v>
      </c>
      <c r="B53" s="5" t="n">
        <v>42968230</v>
      </c>
      <c r="C53" s="5" t="n">
        <v>18156952</v>
      </c>
    </row>
    <row r="54" spans="1:3">
      <c r="A54" s="4" t="s">
        <v>139</v>
      </c>
      <c r="B54" s="5" t="n">
        <v>351072</v>
      </c>
      <c r="C54" s="4" t="s">
        <v>32</v>
      </c>
    </row>
    <row r="55" spans="1:3">
      <c r="A55" s="4" t="s">
        <v>140</v>
      </c>
      <c r="B55" s="5" t="n">
        <v>200000</v>
      </c>
      <c r="C55" s="4" t="s">
        <v>32</v>
      </c>
    </row>
    <row r="56" spans="1:3">
      <c r="A56" s="4" t="s">
        <v>141</v>
      </c>
      <c r="B56" s="5" t="n">
        <v>817536</v>
      </c>
      <c r="C56" s="5" t="n">
        <v>169225</v>
      </c>
    </row>
    <row r="57" spans="1:3">
      <c r="A57" s="4" t="s">
        <v>142</v>
      </c>
      <c r="B57" s="5" t="n">
        <v>3500000</v>
      </c>
      <c r="C57" s="4" t="s">
        <v>32</v>
      </c>
    </row>
    <row r="58" spans="1:3">
      <c r="A58" s="4" t="s">
        <v>143</v>
      </c>
      <c r="B58" s="5" t="n">
        <v>856233</v>
      </c>
      <c r="C58" s="4" t="s">
        <v>32</v>
      </c>
    </row>
    <row r="59" spans="1:3">
      <c r="A59" s="4" t="s">
        <v>144</v>
      </c>
      <c r="B59" s="4" t="s">
        <v>32</v>
      </c>
      <c r="C59" s="5" t="n">
        <v>2726146</v>
      </c>
    </row>
    <row r="60" spans="1:3">
      <c r="A60" s="4" t="s">
        <v>145</v>
      </c>
      <c r="B60" s="4" t="s">
        <v>32</v>
      </c>
      <c r="C60" s="5" t="n">
        <v>1935500</v>
      </c>
    </row>
    <row r="61" spans="1:3">
      <c r="A61" s="4" t="s">
        <v>146</v>
      </c>
      <c r="B61" s="4" t="s">
        <v>32</v>
      </c>
      <c r="C61" s="5" t="n">
        <v>33146</v>
      </c>
    </row>
    <row r="62" spans="1:3">
      <c r="A62" s="4" t="s">
        <v>147</v>
      </c>
      <c r="B62" s="4" t="s">
        <v>32</v>
      </c>
      <c r="C62" s="5" t="n">
        <v>1830925</v>
      </c>
    </row>
    <row r="63" spans="1:3">
      <c r="A63" s="4" t="s">
        <v>148</v>
      </c>
      <c r="B63" s="7" t="n">
        <v>439354</v>
      </c>
      <c r="C63" s="4" t="s">
        <v>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80"/>
    <col customWidth="1" max="7" min="7" width="14"/>
    <col customWidth="1" max="8" min="8" width="14"/>
    <col customWidth="1" max="9" min="9" width="14"/>
    <col customWidth="1" max="10" min="10" width="80"/>
    <col customWidth="1" max="11" min="11" width="16"/>
    <col customWidth="1" max="12" min="12" width="80"/>
    <col customWidth="1" max="13" min="13" width="16"/>
    <col customWidth="1" max="14" min="14" width="14"/>
    <col customWidth="1" max="15" min="15" width="80"/>
    <col customWidth="1" max="16" min="16" width="14"/>
    <col customWidth="1" max="17" min="17" width="14"/>
    <col customWidth="1" max="18" min="18" width="14"/>
    <col customWidth="1" max="19" min="19" width="14"/>
  </cols>
  <sheetData>
    <row r="1" spans="1:19">
      <c r="A1" s="1" t="s">
        <v>365</v>
      </c>
      <c r="C1" s="2" t="s">
        <v>366</v>
      </c>
      <c r="D1" s="2" t="s">
        <v>367</v>
      </c>
      <c r="E1" s="2" t="s">
        <v>368</v>
      </c>
      <c r="F1" s="2" t="s">
        <v>369</v>
      </c>
      <c r="G1" s="2" t="s">
        <v>307</v>
      </c>
      <c r="H1" s="2" t="s">
        <v>370</v>
      </c>
      <c r="I1" s="2" t="s">
        <v>371</v>
      </c>
      <c r="J1" s="2" t="s">
        <v>372</v>
      </c>
      <c r="K1" s="2" t="s">
        <v>373</v>
      </c>
      <c r="L1" s="2" t="s">
        <v>374</v>
      </c>
      <c r="M1" s="2" t="s">
        <v>375</v>
      </c>
      <c r="N1" s="2" t="s">
        <v>2</v>
      </c>
      <c r="O1" s="2" t="s">
        <v>308</v>
      </c>
      <c r="P1" s="2" t="s">
        <v>76</v>
      </c>
      <c r="Q1" s="2" t="s">
        <v>2</v>
      </c>
      <c r="R1" s="2" t="s">
        <v>76</v>
      </c>
      <c r="S1" s="2" t="s">
        <v>27</v>
      </c>
    </row>
    <row r="2" spans="1:19">
      <c r="A2" s="4" t="s">
        <v>376</v>
      </c>
      <c r="N2" s="7" t="n">
        <v>13828345</v>
      </c>
      <c r="Q2" s="7" t="n">
        <v>13828345</v>
      </c>
      <c r="S2" s="7" t="n">
        <v>6609398</v>
      </c>
    </row>
    <row r="3" spans="1:19">
      <c r="A3" s="4" t="s">
        <v>377</v>
      </c>
      <c r="N3" s="5" t="n">
        <v>2039942</v>
      </c>
      <c r="Q3" s="5" t="n">
        <v>2039942</v>
      </c>
      <c r="S3" s="5" t="n">
        <v>4790601</v>
      </c>
    </row>
    <row r="4" spans="1:19">
      <c r="A4" s="4" t="s">
        <v>378</v>
      </c>
      <c r="N4" s="5" t="n">
        <v>10212</v>
      </c>
      <c r="Q4" s="5" t="n">
        <v>10212</v>
      </c>
      <c r="S4" s="5" t="n">
        <v>21767</v>
      </c>
    </row>
    <row r="5" spans="1:19">
      <c r="A5" s="4" t="s">
        <v>379</v>
      </c>
      <c r="N5" s="5" t="n">
        <v>281714</v>
      </c>
      <c r="Q5" s="5" t="n">
        <v>281714</v>
      </c>
    </row>
    <row r="6" spans="1:19">
      <c r="A6" s="4" t="s">
        <v>380</v>
      </c>
      <c r="Q6" s="5" t="n">
        <v>-942000</v>
      </c>
      <c r="R6" s="7" t="n">
        <v>-360000</v>
      </c>
    </row>
    <row r="7" spans="1:19">
      <c r="A7" s="4" t="s">
        <v>381</v>
      </c>
      <c r="N7" s="7" t="n">
        <v>-8900000</v>
      </c>
      <c r="P7" s="7" t="n">
        <v>-3250000</v>
      </c>
      <c r="Q7" s="7" t="n">
        <v>-26800000</v>
      </c>
      <c r="R7" s="7" t="n">
        <v>-11814324</v>
      </c>
    </row>
    <row r="8" spans="1:19">
      <c r="A8" s="4" t="s">
        <v>382</v>
      </c>
      <c r="B8" s="4" t="s">
        <v>54</v>
      </c>
      <c r="N8" s="5" t="n">
        <v>6111043</v>
      </c>
      <c r="P8" s="5" t="n">
        <v>1668902</v>
      </c>
      <c r="Q8" s="5" t="n">
        <v>13414287</v>
      </c>
      <c r="R8" s="5" t="n">
        <v>5769600</v>
      </c>
    </row>
    <row r="9" spans="1:19">
      <c r="A9" s="4" t="s">
        <v>349</v>
      </c>
    </row>
    <row r="10" spans="1:19">
      <c r="A10" s="4" t="s">
        <v>376</v>
      </c>
      <c r="N10" s="7" t="n">
        <v>134398</v>
      </c>
      <c r="Q10" s="7" t="n">
        <v>134398</v>
      </c>
      <c r="S10" s="4" t="s">
        <v>32</v>
      </c>
    </row>
    <row r="11" spans="1:19">
      <c r="A11" s="4" t="s">
        <v>383</v>
      </c>
      <c r="F11" s="4" t="s">
        <v>384</v>
      </c>
    </row>
    <row r="12" spans="1:19">
      <c r="A12" s="4" t="s">
        <v>385</v>
      </c>
      <c r="F12" s="4" t="s">
        <v>386</v>
      </c>
    </row>
    <row r="13" spans="1:19">
      <c r="A13" s="4" t="s">
        <v>387</v>
      </c>
      <c r="F13" s="4" t="s">
        <v>388</v>
      </c>
    </row>
    <row r="14" spans="1:19">
      <c r="A14" s="4" t="s">
        <v>389</v>
      </c>
    </row>
    <row r="15" spans="1:19">
      <c r="A15" s="4" t="s">
        <v>377</v>
      </c>
      <c r="S15" s="7" t="n">
        <v>4790602</v>
      </c>
    </row>
    <row r="16" spans="1:19">
      <c r="A16" s="4" t="s">
        <v>383</v>
      </c>
      <c r="I16" s="4" t="s">
        <v>390</v>
      </c>
      <c r="S16" s="4" t="s">
        <v>390</v>
      </c>
    </row>
    <row r="17" spans="1:19">
      <c r="A17" s="4" t="s">
        <v>379</v>
      </c>
      <c r="S17" s="7" t="n">
        <v>6900000</v>
      </c>
    </row>
    <row r="18" spans="1:19">
      <c r="A18" s="4" t="s">
        <v>380</v>
      </c>
      <c r="I18" s="7" t="n">
        <v>150000</v>
      </c>
    </row>
    <row r="19" spans="1:19">
      <c r="A19" s="4" t="s">
        <v>391</v>
      </c>
      <c r="I19" s="5" t="n">
        <v>5000000</v>
      </c>
      <c r="S19" s="5" t="n">
        <v>20000000</v>
      </c>
    </row>
    <row r="20" spans="1:19">
      <c r="A20" s="4" t="s">
        <v>392</v>
      </c>
      <c r="I20" s="5" t="n">
        <v>5000000</v>
      </c>
      <c r="S20" s="5" t="n">
        <v>20000000</v>
      </c>
    </row>
    <row r="21" spans="1:19">
      <c r="A21" s="4" t="s">
        <v>381</v>
      </c>
      <c r="S21" s="5" t="n">
        <v>13100000</v>
      </c>
    </row>
    <row r="22" spans="1:19">
      <c r="A22" s="4" t="s">
        <v>393</v>
      </c>
      <c r="I22" s="7" t="n">
        <v>196000</v>
      </c>
    </row>
    <row r="23" spans="1:19">
      <c r="A23" s="4" t="s">
        <v>394</v>
      </c>
    </row>
    <row r="24" spans="1:19">
      <c r="A24" s="4" t="s">
        <v>383</v>
      </c>
      <c r="E24" s="4" t="s">
        <v>395</v>
      </c>
      <c r="G24" s="4" t="s">
        <v>395</v>
      </c>
      <c r="N24" s="4" t="s">
        <v>395</v>
      </c>
      <c r="O24" s="4" t="s">
        <v>395</v>
      </c>
      <c r="Q24" s="4" t="s">
        <v>395</v>
      </c>
    </row>
    <row r="25" spans="1:19">
      <c r="A25" s="4" t="s">
        <v>380</v>
      </c>
      <c r="E25" s="7" t="n">
        <v>150000</v>
      </c>
      <c r="G25" s="7" t="n">
        <v>150000</v>
      </c>
      <c r="O25" s="7" t="n">
        <v>150000</v>
      </c>
      <c r="Q25" s="7" t="n">
        <v>147000</v>
      </c>
    </row>
    <row r="26" spans="1:19">
      <c r="A26" s="4" t="s">
        <v>391</v>
      </c>
      <c r="O26" s="5" t="n">
        <v>40000000</v>
      </c>
    </row>
    <row r="27" spans="1:19">
      <c r="A27" s="4" t="s">
        <v>396</v>
      </c>
      <c r="O27" s="5" t="n">
        <v>5000000</v>
      </c>
    </row>
    <row r="28" spans="1:19">
      <c r="A28" s="4" t="s">
        <v>392</v>
      </c>
      <c r="E28" s="5" t="n">
        <v>5000000</v>
      </c>
      <c r="G28" s="5" t="n">
        <v>5000000</v>
      </c>
      <c r="N28" s="7" t="n">
        <v>4900000</v>
      </c>
      <c r="Q28" s="5" t="n">
        <v>4900000</v>
      </c>
    </row>
    <row r="29" spans="1:19">
      <c r="A29" s="4" t="s">
        <v>381</v>
      </c>
      <c r="E29" s="7" t="n">
        <v>1000000</v>
      </c>
      <c r="G29" s="7" t="n">
        <v>5000000</v>
      </c>
      <c r="H29" s="7" t="n">
        <v>5000000</v>
      </c>
      <c r="Q29" s="7" t="n">
        <v>3900000</v>
      </c>
    </row>
    <row r="30" spans="1:19">
      <c r="A30" s="4" t="s">
        <v>382</v>
      </c>
      <c r="E30" s="5" t="n">
        <v>743030</v>
      </c>
      <c r="G30" s="5" t="n">
        <v>3032007</v>
      </c>
      <c r="H30" s="5" t="n">
        <v>2538856</v>
      </c>
      <c r="Q30" s="5" t="n">
        <v>2774876</v>
      </c>
    </row>
    <row r="31" spans="1:19">
      <c r="A31" s="4" t="s">
        <v>393</v>
      </c>
      <c r="E31" s="7" t="n">
        <v>120000</v>
      </c>
      <c r="G31" s="7" t="n">
        <v>114000</v>
      </c>
      <c r="O31" s="7" t="n">
        <v>116000</v>
      </c>
      <c r="Q31" s="7" t="n">
        <v>107000</v>
      </c>
    </row>
    <row r="32" spans="1:19">
      <c r="A32" s="4" t="s">
        <v>385</v>
      </c>
      <c r="O32" s="4" t="s">
        <v>397</v>
      </c>
    </row>
    <row r="33" spans="1:19">
      <c r="A33" s="4" t="s">
        <v>398</v>
      </c>
    </row>
    <row r="34" spans="1:19">
      <c r="A34" s="4" t="s">
        <v>399</v>
      </c>
      <c r="L34" s="4" t="s">
        <v>400</v>
      </c>
    </row>
    <row r="35" spans="1:19">
      <c r="A35" s="4" t="s">
        <v>387</v>
      </c>
      <c r="L35" s="4" t="s">
        <v>401</v>
      </c>
    </row>
    <row r="36" spans="1:19">
      <c r="A36" s="4" t="s">
        <v>402</v>
      </c>
    </row>
    <row r="37" spans="1:19">
      <c r="A37" s="4" t="s">
        <v>383</v>
      </c>
      <c r="L37" s="4" t="s">
        <v>390</v>
      </c>
    </row>
    <row r="38" spans="1:19">
      <c r="A38" s="4" t="s">
        <v>403</v>
      </c>
    </row>
    <row r="39" spans="1:19">
      <c r="A39" s="4" t="s">
        <v>383</v>
      </c>
      <c r="L39" s="4" t="s">
        <v>404</v>
      </c>
    </row>
    <row r="40" spans="1:19">
      <c r="A40" s="4" t="s">
        <v>405</v>
      </c>
    </row>
    <row r="41" spans="1:19">
      <c r="A41" s="4" t="s">
        <v>406</v>
      </c>
      <c r="J41" s="7" t="n">
        <v>6500000</v>
      </c>
    </row>
    <row r="42" spans="1:19">
      <c r="A42" s="4" t="s">
        <v>380</v>
      </c>
      <c r="J42" s="5" t="n">
        <v>195000</v>
      </c>
    </row>
    <row r="43" spans="1:19">
      <c r="A43" s="4" t="s">
        <v>393</v>
      </c>
      <c r="J43" s="7" t="n">
        <v>164000</v>
      </c>
    </row>
    <row r="44" spans="1:19">
      <c r="A44" s="4" t="s">
        <v>399</v>
      </c>
      <c r="J44" s="4" t="s">
        <v>407</v>
      </c>
    </row>
    <row r="45" spans="1:19">
      <c r="A45" s="4" t="s">
        <v>354</v>
      </c>
    </row>
    <row r="46" spans="1:19">
      <c r="A46" s="4" t="s">
        <v>376</v>
      </c>
      <c r="N46" s="5" t="n">
        <v>2394774</v>
      </c>
      <c r="Q46" s="5" t="n">
        <v>2394774</v>
      </c>
      <c r="S46" s="4" t="s">
        <v>32</v>
      </c>
    </row>
    <row r="47" spans="1:19">
      <c r="A47" s="4" t="s">
        <v>383</v>
      </c>
      <c r="D47" s="4" t="s">
        <v>395</v>
      </c>
      <c r="F47" s="4" t="s">
        <v>395</v>
      </c>
    </row>
    <row r="48" spans="1:19">
      <c r="A48" s="4" t="s">
        <v>408</v>
      </c>
      <c r="D48" s="9" t="n">
        <v>4.5</v>
      </c>
      <c r="F48" s="9" t="n">
        <v>4.5</v>
      </c>
    </row>
    <row r="49" spans="1:19">
      <c r="A49" s="4" t="s">
        <v>387</v>
      </c>
      <c r="D49" s="4" t="s">
        <v>409</v>
      </c>
      <c r="F49" s="4" t="s">
        <v>410</v>
      </c>
    </row>
    <row r="50" spans="1:19">
      <c r="A50" s="4" t="s">
        <v>351</v>
      </c>
    </row>
    <row r="51" spans="1:19">
      <c r="A51" s="4" t="s">
        <v>376</v>
      </c>
      <c r="N51" s="4" t="s">
        <v>32</v>
      </c>
      <c r="Q51" s="4" t="s">
        <v>32</v>
      </c>
      <c r="S51" s="5" t="n">
        <v>1469388</v>
      </c>
    </row>
    <row r="52" spans="1:19">
      <c r="A52" s="4" t="s">
        <v>383</v>
      </c>
      <c r="K52" s="4" t="s">
        <v>390</v>
      </c>
    </row>
    <row r="53" spans="1:19">
      <c r="A53" s="4" t="s">
        <v>399</v>
      </c>
      <c r="J53" s="4" t="s">
        <v>411</v>
      </c>
    </row>
    <row r="54" spans="1:19">
      <c r="A54" s="4" t="s">
        <v>408</v>
      </c>
      <c r="K54" s="9" t="n">
        <v>4.5</v>
      </c>
    </row>
    <row r="55" spans="1:19">
      <c r="A55" s="4" t="s">
        <v>387</v>
      </c>
      <c r="J55" s="4" t="s">
        <v>412</v>
      </c>
      <c r="K55" s="4" t="s">
        <v>413</v>
      </c>
    </row>
    <row r="56" spans="1:19">
      <c r="A56" s="4" t="s">
        <v>414</v>
      </c>
    </row>
    <row r="57" spans="1:19">
      <c r="A57" s="4" t="s">
        <v>383</v>
      </c>
      <c r="J57" s="4" t="s">
        <v>390</v>
      </c>
    </row>
    <row r="58" spans="1:19">
      <c r="A58" s="4" t="s">
        <v>415</v>
      </c>
    </row>
    <row r="59" spans="1:19">
      <c r="A59" s="4" t="s">
        <v>383</v>
      </c>
      <c r="J59" s="4" t="s">
        <v>416</v>
      </c>
    </row>
    <row r="60" spans="1:19">
      <c r="A60" s="4" t="s">
        <v>350</v>
      </c>
    </row>
    <row r="61" spans="1:19">
      <c r="A61" s="4" t="s">
        <v>376</v>
      </c>
      <c r="N61" s="4" t="s">
        <v>32</v>
      </c>
      <c r="Q61" s="4" t="s">
        <v>32</v>
      </c>
      <c r="S61" s="5" t="n">
        <v>640010</v>
      </c>
    </row>
    <row r="62" spans="1:19">
      <c r="A62" s="4" t="s">
        <v>383</v>
      </c>
      <c r="M62" s="4" t="s">
        <v>390</v>
      </c>
    </row>
    <row r="63" spans="1:19">
      <c r="A63" s="4" t="s">
        <v>408</v>
      </c>
      <c r="M63" s="9" t="n">
        <v>4.5</v>
      </c>
    </row>
    <row r="64" spans="1:19">
      <c r="A64" s="4" t="s">
        <v>387</v>
      </c>
      <c r="M64" s="4" t="s">
        <v>417</v>
      </c>
    </row>
    <row r="65" spans="1:19">
      <c r="A65" s="4" t="s">
        <v>355</v>
      </c>
    </row>
    <row r="66" spans="1:19">
      <c r="A66" s="4" t="s">
        <v>376</v>
      </c>
      <c r="N66" s="7" t="n">
        <v>580887</v>
      </c>
      <c r="Q66" s="7" t="n">
        <v>580887</v>
      </c>
      <c r="S66" s="4" t="s">
        <v>32</v>
      </c>
    </row>
    <row r="67" spans="1:19">
      <c r="A67" s="4" t="s">
        <v>383</v>
      </c>
      <c r="C67" s="4" t="s">
        <v>395</v>
      </c>
    </row>
    <row r="68" spans="1:19">
      <c r="A68" s="4" t="s">
        <v>408</v>
      </c>
      <c r="C68" s="9" t="n">
        <v>4.5</v>
      </c>
    </row>
    <row r="69" spans="1:19">
      <c r="A69" s="4" t="s">
        <v>387</v>
      </c>
      <c r="C69" s="4" t="s">
        <v>418</v>
      </c>
    </row>
    <row r="70" spans="1:19"/>
    <row r="71" spans="1:19">
      <c r="A71" s="4" t="s">
        <v>54</v>
      </c>
      <c r="B71" s="4" t="s">
        <v>64</v>
      </c>
    </row>
  </sheetData>
  <mergeCells count="3">
    <mergeCell ref="A1:B1"/>
    <mergeCell ref="A70:R70"/>
    <mergeCell ref="B71:R7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419</v>
      </c>
      <c r="B1" s="2" t="s">
        <v>2</v>
      </c>
      <c r="C1" s="2" t="s">
        <v>307</v>
      </c>
      <c r="D1" s="2" t="s">
        <v>27</v>
      </c>
      <c r="E1" s="2" t="s">
        <v>76</v>
      </c>
      <c r="F1" s="2" t="s">
        <v>420</v>
      </c>
      <c r="G1" s="2" t="s">
        <v>421</v>
      </c>
    </row>
    <row r="2" spans="1:7">
      <c r="A2" s="4" t="s">
        <v>422</v>
      </c>
      <c r="B2" s="7" t="n">
        <v>2222000</v>
      </c>
      <c r="D2" s="7" t="n">
        <v>9331400</v>
      </c>
    </row>
    <row r="3" spans="1:7">
      <c r="A3" s="4" t="s">
        <v>423</v>
      </c>
      <c r="B3" s="5" t="n">
        <v>2222000</v>
      </c>
      <c r="D3" s="5" t="n">
        <v>9331400</v>
      </c>
    </row>
    <row r="4" spans="1:7">
      <c r="A4" s="4" t="s">
        <v>424</v>
      </c>
    </row>
    <row r="5" spans="1:7">
      <c r="A5" s="4" t="s">
        <v>422</v>
      </c>
      <c r="B5" s="4" t="s">
        <v>32</v>
      </c>
      <c r="D5" s="4" t="s">
        <v>32</v>
      </c>
    </row>
    <row r="6" spans="1:7">
      <c r="A6" s="4" t="s">
        <v>423</v>
      </c>
      <c r="B6" s="4" t="s">
        <v>32</v>
      </c>
      <c r="D6" s="4" t="s">
        <v>32</v>
      </c>
    </row>
    <row r="7" spans="1:7">
      <c r="A7" s="4" t="s">
        <v>425</v>
      </c>
    </row>
    <row r="8" spans="1:7">
      <c r="A8" s="4" t="s">
        <v>422</v>
      </c>
      <c r="B8" s="4" t="s">
        <v>32</v>
      </c>
      <c r="D8" s="4" t="s">
        <v>32</v>
      </c>
    </row>
    <row r="9" spans="1:7">
      <c r="A9" s="4" t="s">
        <v>423</v>
      </c>
      <c r="B9" s="4" t="s">
        <v>32</v>
      </c>
      <c r="D9" s="4" t="s">
        <v>32</v>
      </c>
    </row>
    <row r="10" spans="1:7">
      <c r="A10" s="4" t="s">
        <v>426</v>
      </c>
    </row>
    <row r="11" spans="1:7">
      <c r="A11" s="4" t="s">
        <v>422</v>
      </c>
      <c r="B11" s="5" t="n">
        <v>2222000</v>
      </c>
      <c r="C11" s="7" t="n">
        <v>1891400</v>
      </c>
      <c r="D11" s="5" t="n">
        <v>9331400</v>
      </c>
      <c r="E11" s="7" t="n">
        <v>4639000</v>
      </c>
      <c r="F11" s="7" t="n">
        <v>3163000</v>
      </c>
      <c r="G11" s="7" t="n">
        <v>6987000</v>
      </c>
    </row>
    <row r="12" spans="1:7">
      <c r="A12" s="4" t="s">
        <v>423</v>
      </c>
      <c r="B12" s="7" t="n">
        <v>2222000</v>
      </c>
      <c r="D12" s="7" t="n">
        <v>9331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27</v>
      </c>
      <c r="B1" s="2" t="s">
        <v>75</v>
      </c>
      <c r="D1" s="2" t="s">
        <v>1</v>
      </c>
    </row>
    <row r="2" spans="1:5">
      <c r="B2" s="2" t="s">
        <v>2</v>
      </c>
      <c r="C2" s="2" t="s">
        <v>76</v>
      </c>
      <c r="D2" s="2" t="s">
        <v>2</v>
      </c>
      <c r="E2" s="2" t="s">
        <v>76</v>
      </c>
    </row>
    <row r="3" spans="1:5">
      <c r="A3" s="4" t="s">
        <v>428</v>
      </c>
      <c r="D3" s="7" t="n">
        <v>9331400</v>
      </c>
    </row>
    <row r="4" spans="1:5">
      <c r="A4" s="4" t="s">
        <v>429</v>
      </c>
      <c r="B4" s="7" t="n">
        <v>103600</v>
      </c>
      <c r="C4" s="7" t="n">
        <v>1475900</v>
      </c>
      <c r="D4" s="5" t="n">
        <v>-524400</v>
      </c>
      <c r="E4" s="7" t="n">
        <v>-1122050</v>
      </c>
    </row>
    <row r="5" spans="1:5">
      <c r="A5" s="4" t="s">
        <v>430</v>
      </c>
      <c r="D5" s="5" t="n">
        <v>12686000</v>
      </c>
      <c r="E5" s="5" t="n">
        <v>7881000</v>
      </c>
    </row>
    <row r="6" spans="1:5">
      <c r="A6" s="4" t="s">
        <v>431</v>
      </c>
      <c r="B6" s="5" t="n">
        <v>2222000</v>
      </c>
      <c r="D6" s="5" t="n">
        <v>2222000</v>
      </c>
    </row>
    <row r="7" spans="1:5">
      <c r="A7" s="4" t="s">
        <v>426</v>
      </c>
    </row>
    <row r="8" spans="1:5">
      <c r="A8" s="4" t="s">
        <v>428</v>
      </c>
      <c r="B8" s="5" t="n">
        <v>1891400</v>
      </c>
      <c r="C8" s="5" t="n">
        <v>3163000</v>
      </c>
      <c r="D8" s="5" t="n">
        <v>9331400</v>
      </c>
      <c r="E8" s="5" t="n">
        <v>6987000</v>
      </c>
    </row>
    <row r="9" spans="1:5">
      <c r="A9" s="4" t="s">
        <v>429</v>
      </c>
      <c r="B9" s="5" t="n">
        <v>103600</v>
      </c>
      <c r="C9" s="5" t="n">
        <v>1475900</v>
      </c>
      <c r="D9" s="5" t="n">
        <v>-524400</v>
      </c>
      <c r="E9" s="5" t="n">
        <v>-1122050</v>
      </c>
    </row>
    <row r="10" spans="1:5">
      <c r="A10" s="4" t="s">
        <v>432</v>
      </c>
      <c r="B10" s="5" t="n">
        <v>-3699000</v>
      </c>
      <c r="C10" s="5" t="n">
        <v>-3434900</v>
      </c>
      <c r="D10" s="5" t="n">
        <v>-19271000</v>
      </c>
      <c r="E10" s="5" t="n">
        <v>-9106950</v>
      </c>
    </row>
    <row r="11" spans="1:5">
      <c r="A11" s="4" t="s">
        <v>430</v>
      </c>
      <c r="B11" s="5" t="n">
        <v>3926000</v>
      </c>
      <c r="C11" s="5" t="n">
        <v>3435000</v>
      </c>
      <c r="D11" s="5" t="n">
        <v>12686000</v>
      </c>
      <c r="E11" s="5" t="n">
        <v>7881000</v>
      </c>
    </row>
    <row r="12" spans="1:5">
      <c r="A12" s="4" t="s">
        <v>431</v>
      </c>
      <c r="B12" s="7" t="n">
        <v>2222000</v>
      </c>
      <c r="C12" s="7" t="n">
        <v>4639000</v>
      </c>
      <c r="D12" s="7" t="n">
        <v>2222000</v>
      </c>
      <c r="E12" s="7" t="n">
        <v>4639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4"/>
  </cols>
  <sheetData>
    <row r="1" spans="1:2">
      <c r="A1" s="1" t="s">
        <v>433</v>
      </c>
      <c r="B1" s="2" t="s">
        <v>1</v>
      </c>
    </row>
    <row r="2" spans="1:2">
      <c r="B2" s="2" t="s">
        <v>434</v>
      </c>
    </row>
    <row r="3" spans="1:2">
      <c r="A3" s="4" t="s">
        <v>435</v>
      </c>
      <c r="B3" s="9" t="n">
        <v>2.08</v>
      </c>
    </row>
    <row r="4" spans="1:2">
      <c r="A4" s="4" t="s">
        <v>436</v>
      </c>
      <c r="B4" s="4" t="s">
        <v>437</v>
      </c>
    </row>
    <row r="5" spans="1:2">
      <c r="A5" s="4" t="s">
        <v>438</v>
      </c>
    </row>
    <row r="6" spans="1:2">
      <c r="A6" s="4" t="s">
        <v>436</v>
      </c>
      <c r="B6" s="4" t="s">
        <v>437</v>
      </c>
    </row>
    <row r="7" spans="1:2">
      <c r="A7" s="4" t="s">
        <v>439</v>
      </c>
    </row>
    <row r="8" spans="1:2">
      <c r="A8" s="4" t="s">
        <v>436</v>
      </c>
      <c r="B8" s="4" t="s">
        <v>437</v>
      </c>
    </row>
    <row r="9" spans="1:2">
      <c r="A9" s="4" t="s">
        <v>440</v>
      </c>
    </row>
    <row r="10" spans="1:2">
      <c r="A10" s="4" t="s">
        <v>441</v>
      </c>
      <c r="B10" s="4" t="s">
        <v>442</v>
      </c>
    </row>
    <row r="11" spans="1:2">
      <c r="A11" s="4" t="s">
        <v>443</v>
      </c>
      <c r="B11" s="4" t="s">
        <v>444</v>
      </c>
    </row>
    <row r="12" spans="1:2">
      <c r="A12" s="4" t="s">
        <v>445</v>
      </c>
      <c r="B12" s="4" t="s">
        <v>446</v>
      </c>
    </row>
    <row r="13" spans="1:2">
      <c r="A13" s="4" t="s">
        <v>447</v>
      </c>
    </row>
    <row r="14" spans="1:2">
      <c r="A14" s="4" t="s">
        <v>435</v>
      </c>
      <c r="B14" s="9" t="n">
        <v>1.76</v>
      </c>
    </row>
    <row r="15" spans="1:2">
      <c r="A15" s="4" t="s">
        <v>448</v>
      </c>
      <c r="B15" s="9" t="n">
        <v>1.41</v>
      </c>
    </row>
    <row r="16" spans="1:2">
      <c r="A16" s="4" t="s">
        <v>441</v>
      </c>
      <c r="B16" s="4" t="s">
        <v>449</v>
      </c>
    </row>
    <row r="17" spans="1:2">
      <c r="A17" s="4" t="s">
        <v>443</v>
      </c>
      <c r="B17" s="4" t="s">
        <v>450</v>
      </c>
    </row>
    <row r="18" spans="1:2">
      <c r="A18" s="4" t="s">
        <v>445</v>
      </c>
      <c r="B18" s="4" t="s">
        <v>451</v>
      </c>
    </row>
    <row r="19" spans="1:2">
      <c r="A19" s="4" t="s">
        <v>452</v>
      </c>
    </row>
    <row r="20" spans="1:2">
      <c r="A20" s="4" t="s">
        <v>435</v>
      </c>
      <c r="B20" s="9" t="n">
        <v>2.08</v>
      </c>
    </row>
    <row r="21" spans="1:2">
      <c r="A21" s="4" t="s">
        <v>448</v>
      </c>
      <c r="B21" s="9" t="n">
        <v>1.98</v>
      </c>
    </row>
    <row r="22" spans="1:2">
      <c r="A22" s="4" t="s">
        <v>441</v>
      </c>
      <c r="B22" s="4" t="s">
        <v>453</v>
      </c>
    </row>
    <row r="23" spans="1:2">
      <c r="A23" s="4" t="s">
        <v>443</v>
      </c>
      <c r="B23" s="4" t="s">
        <v>454</v>
      </c>
    </row>
    <row r="24" spans="1:2">
      <c r="A24" s="4" t="s">
        <v>445</v>
      </c>
      <c r="B24" s="4" t="s">
        <v>455</v>
      </c>
    </row>
    <row r="25" spans="1:2">
      <c r="A25" s="4" t="s">
        <v>456</v>
      </c>
    </row>
    <row r="26" spans="1:2">
      <c r="A26" s="4" t="s">
        <v>441</v>
      </c>
      <c r="B26" s="4" t="s">
        <v>457</v>
      </c>
    </row>
    <row r="27" spans="1:2">
      <c r="A27" s="4" t="s">
        <v>443</v>
      </c>
      <c r="B27" s="4" t="s">
        <v>458</v>
      </c>
    </row>
    <row r="28" spans="1:2">
      <c r="A28" s="4" t="s">
        <v>445</v>
      </c>
      <c r="B28" s="4" t="s">
        <v>459</v>
      </c>
    </row>
    <row r="29" spans="1:2">
      <c r="A29" s="4" t="s">
        <v>460</v>
      </c>
    </row>
    <row r="30" spans="1:2">
      <c r="A30" s="4" t="s">
        <v>435</v>
      </c>
      <c r="B30" s="9" t="n">
        <v>2.88</v>
      </c>
    </row>
    <row r="31" spans="1:2">
      <c r="A31" s="4" t="s">
        <v>448</v>
      </c>
      <c r="B31" s="9" t="n">
        <v>2.29</v>
      </c>
    </row>
    <row r="32" spans="1:2">
      <c r="A32" s="4" t="s">
        <v>441</v>
      </c>
      <c r="B32" s="4" t="s">
        <v>461</v>
      </c>
    </row>
    <row r="33" spans="1:2">
      <c r="A33" s="4" t="s">
        <v>443</v>
      </c>
      <c r="B33" s="4" t="s">
        <v>462</v>
      </c>
    </row>
    <row r="34" spans="1:2">
      <c r="A34" s="4" t="s">
        <v>445</v>
      </c>
      <c r="B34" s="4" t="s">
        <v>463</v>
      </c>
    </row>
    <row r="35" spans="1:2">
      <c r="A35" s="4" t="s">
        <v>464</v>
      </c>
    </row>
    <row r="36" spans="1:2">
      <c r="A36" s="4" t="s">
        <v>435</v>
      </c>
      <c r="B36" s="9" t="n">
        <v>6.9</v>
      </c>
    </row>
    <row r="37" spans="1:2">
      <c r="A37" s="4" t="s">
        <v>448</v>
      </c>
      <c r="B37" s="9" t="n">
        <v>6.6</v>
      </c>
    </row>
    <row r="38" spans="1:2">
      <c r="A38" s="4" t="s">
        <v>441</v>
      </c>
      <c r="B38" s="4" t="s">
        <v>465</v>
      </c>
    </row>
    <row r="39" spans="1:2">
      <c r="A39" s="4" t="s">
        <v>443</v>
      </c>
      <c r="B39" s="4" t="s">
        <v>466</v>
      </c>
    </row>
    <row r="40" spans="1:2">
      <c r="A40" s="4" t="s">
        <v>445</v>
      </c>
      <c r="B40"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68</v>
      </c>
      <c r="B1" s="2" t="s">
        <v>2</v>
      </c>
      <c r="C1" s="2" t="s">
        <v>27</v>
      </c>
    </row>
    <row r="2" spans="1:3">
      <c r="A2" s="3" t="s">
        <v>469</v>
      </c>
    </row>
    <row r="3" spans="1:3">
      <c r="A3" s="4" t="s">
        <v>470</v>
      </c>
      <c r="B3" s="7" t="n">
        <v>12471322</v>
      </c>
      <c r="C3" s="7" t="n">
        <v>8023000</v>
      </c>
    </row>
    <row r="4" spans="1:3">
      <c r="A4" s="4" t="s">
        <v>471</v>
      </c>
      <c r="B4" s="5" t="n">
        <v>12471322</v>
      </c>
      <c r="C4" s="5" t="n">
        <v>8023000</v>
      </c>
    </row>
    <row r="5" spans="1:3">
      <c r="A5" s="3" t="s">
        <v>472</v>
      </c>
    </row>
    <row r="6" spans="1:3">
      <c r="A6" s="4" t="s">
        <v>473</v>
      </c>
      <c r="B6" s="5" t="n">
        <v>-933048</v>
      </c>
      <c r="C6" s="5" t="n">
        <v>-850000</v>
      </c>
    </row>
    <row r="7" spans="1:3">
      <c r="A7" s="4" t="s">
        <v>474</v>
      </c>
      <c r="B7" s="5" t="n">
        <v>11538274</v>
      </c>
      <c r="C7" s="5" t="n">
        <v>7173000</v>
      </c>
    </row>
    <row r="8" spans="1:3">
      <c r="A8" s="4" t="s">
        <v>475</v>
      </c>
      <c r="B8" s="5" t="n">
        <v>-11538274</v>
      </c>
      <c r="C8" s="5" t="n">
        <v>-7173000</v>
      </c>
    </row>
    <row r="9" spans="1:3">
      <c r="A9" s="4" t="s">
        <v>476</v>
      </c>
      <c r="B9" s="4" t="s">
        <v>32</v>
      </c>
      <c r="C9" s="4" t="s">
        <v>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477</v>
      </c>
      <c r="B1" s="2" t="s">
        <v>1</v>
      </c>
      <c r="C1" s="2" t="s">
        <v>478</v>
      </c>
    </row>
    <row r="2" spans="1:3">
      <c r="B2" s="2" t="s">
        <v>2</v>
      </c>
      <c r="C2" s="2" t="s">
        <v>27</v>
      </c>
    </row>
    <row r="3" spans="1:3">
      <c r="A3" s="3" t="s">
        <v>479</v>
      </c>
    </row>
    <row r="4" spans="1:3">
      <c r="A4" s="4" t="s">
        <v>480</v>
      </c>
      <c r="B4" s="7" t="n">
        <v>-40106668</v>
      </c>
      <c r="C4" s="7" t="n">
        <v>-26333000</v>
      </c>
    </row>
    <row r="5" spans="1:3">
      <c r="A5" s="4" t="s">
        <v>481</v>
      </c>
      <c r="B5" s="5" t="n">
        <v>2034</v>
      </c>
    </row>
    <row r="6" spans="1:3">
      <c r="A6" s="4" t="s">
        <v>482</v>
      </c>
      <c r="C6" s="5" t="n">
        <v>3300000</v>
      </c>
    </row>
    <row r="7" spans="1:3">
      <c r="A7" s="4" t="s">
        <v>475</v>
      </c>
      <c r="B7" s="7" t="n">
        <v>-11538274</v>
      </c>
      <c r="C7" s="7" t="n">
        <v>-7173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483</v>
      </c>
      <c r="B1" s="2" t="s">
        <v>75</v>
      </c>
      <c r="C1" s="2" t="s">
        <v>1</v>
      </c>
    </row>
    <row r="2" spans="1:4">
      <c r="B2" s="2" t="s">
        <v>308</v>
      </c>
      <c r="C2" s="2" t="s">
        <v>2</v>
      </c>
      <c r="D2" s="2" t="s">
        <v>76</v>
      </c>
    </row>
    <row r="3" spans="1:4">
      <c r="A3" s="4" t="s">
        <v>364</v>
      </c>
      <c r="C3" s="5" t="n">
        <v>13414287</v>
      </c>
    </row>
    <row r="4" spans="1:4">
      <c r="A4" s="4" t="s">
        <v>484</v>
      </c>
      <c r="C4" s="5" t="n">
        <v>24510</v>
      </c>
    </row>
    <row r="5" spans="1:4">
      <c r="A5" s="4" t="s">
        <v>485</v>
      </c>
      <c r="C5" s="7" t="n">
        <v>117831</v>
      </c>
    </row>
    <row r="6" spans="1:4">
      <c r="A6" s="4" t="s">
        <v>486</v>
      </c>
      <c r="C6" s="5" t="n">
        <v>49982</v>
      </c>
    </row>
    <row r="7" spans="1:4">
      <c r="A7" s="4" t="s">
        <v>487</v>
      </c>
      <c r="C7" s="7" t="n">
        <v>133587</v>
      </c>
    </row>
    <row r="8" spans="1:4">
      <c r="A8" s="4" t="s">
        <v>488</v>
      </c>
      <c r="C8" s="5" t="n">
        <v>188138</v>
      </c>
    </row>
    <row r="9" spans="1:4">
      <c r="A9" s="4" t="s">
        <v>489</v>
      </c>
      <c r="C9" s="7" t="n">
        <v>589959</v>
      </c>
    </row>
    <row r="10" spans="1:4">
      <c r="A10" s="4" t="s">
        <v>490</v>
      </c>
      <c r="C10" s="5" t="n">
        <v>252703</v>
      </c>
    </row>
    <row r="11" spans="1:4">
      <c r="A11" s="4" t="s">
        <v>491</v>
      </c>
      <c r="C11" s="7" t="n">
        <v>101000</v>
      </c>
      <c r="D11" s="4" t="s">
        <v>32</v>
      </c>
    </row>
    <row r="12" spans="1:4">
      <c r="A12" s="4" t="s">
        <v>492</v>
      </c>
      <c r="C12" s="5" t="n">
        <v>300000</v>
      </c>
    </row>
    <row r="13" spans="1:4">
      <c r="A13" s="4" t="s">
        <v>493</v>
      </c>
      <c r="C13" s="5" t="n">
        <v>100000</v>
      </c>
    </row>
    <row r="14" spans="1:4">
      <c r="A14" s="4" t="s">
        <v>494</v>
      </c>
      <c r="C14" s="7" t="n">
        <v>200000</v>
      </c>
    </row>
    <row r="15" spans="1:4">
      <c r="A15" s="4" t="s">
        <v>495</v>
      </c>
      <c r="C15" s="5" t="n">
        <v>53332</v>
      </c>
    </row>
    <row r="16" spans="1:4">
      <c r="A16" s="4" t="s">
        <v>496</v>
      </c>
      <c r="C16" s="5" t="n">
        <v>46687</v>
      </c>
    </row>
    <row r="17" spans="1:4">
      <c r="A17" s="4" t="s">
        <v>497</v>
      </c>
    </row>
    <row r="18" spans="1:4">
      <c r="A18" s="4" t="s">
        <v>498</v>
      </c>
      <c r="B18" s="7" t="n">
        <v>351072</v>
      </c>
    </row>
    <row r="19" spans="1:4">
      <c r="A19" s="4" t="s">
        <v>499</v>
      </c>
      <c r="B19" s="5" t="n">
        <v>101083</v>
      </c>
    </row>
    <row r="20" spans="1:4">
      <c r="A20" s="4" t="s">
        <v>500</v>
      </c>
    </row>
    <row r="21" spans="1:4">
      <c r="A21" s="4" t="s">
        <v>381</v>
      </c>
      <c r="C21" s="7" t="n">
        <v>42968230</v>
      </c>
    </row>
    <row r="22" spans="1:4">
      <c r="A22" s="4" t="s">
        <v>364</v>
      </c>
      <c r="C22" s="5" t="n">
        <v>13414287</v>
      </c>
    </row>
    <row r="23" spans="1:4">
      <c r="A23" s="4" t="s">
        <v>501</v>
      </c>
    </row>
    <row r="24" spans="1:4">
      <c r="A24" s="4" t="s">
        <v>502</v>
      </c>
      <c r="C24" s="5" t="n">
        <v>2166205</v>
      </c>
    </row>
    <row r="25" spans="1:4">
      <c r="A25" s="4" t="s">
        <v>503</v>
      </c>
      <c r="C25" s="7" t="n">
        <v>5100000</v>
      </c>
    </row>
    <row r="26" spans="1:4">
      <c r="A26" s="4" t="s">
        <v>504</v>
      </c>
    </row>
    <row r="27" spans="1:4">
      <c r="A27" s="4" t="s">
        <v>486</v>
      </c>
      <c r="C27" s="5" t="n">
        <v>49500</v>
      </c>
    </row>
    <row r="28" spans="1:4">
      <c r="A28" s="4" t="s">
        <v>487</v>
      </c>
      <c r="C28" s="7" t="n">
        <v>1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505</v>
      </c>
      <c r="B1" s="2" t="s">
        <v>506</v>
      </c>
    </row>
    <row r="2" spans="1:2">
      <c r="A2" s="4" t="s">
        <v>507</v>
      </c>
      <c r="B2" s="5" t="n">
        <v>30000000</v>
      </c>
    </row>
    <row r="3" spans="1:2">
      <c r="A3" s="4" t="s">
        <v>508</v>
      </c>
      <c r="B3" s="5" t="n">
        <v>2552731</v>
      </c>
    </row>
    <row r="4" spans="1:2">
      <c r="A4" s="4" t="s">
        <v>509</v>
      </c>
      <c r="B4" s="5" t="n">
        <v>274472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9"/>
    <col customWidth="1" max="2" min="2" width="24"/>
    <col customWidth="1" max="3" min="3" width="26"/>
    <col customWidth="1" max="4" min="4" width="23"/>
  </cols>
  <sheetData>
    <row r="1" spans="1:4">
      <c r="A1" s="1" t="s">
        <v>510</v>
      </c>
      <c r="B1" s="2" t="s">
        <v>75</v>
      </c>
    </row>
    <row r="2" spans="1:4">
      <c r="B2" s="2" t="s">
        <v>2</v>
      </c>
      <c r="C2" s="2" t="s">
        <v>307</v>
      </c>
      <c r="D2" s="2" t="s">
        <v>308</v>
      </c>
    </row>
    <row r="3" spans="1:4">
      <c r="A3" s="3" t="s">
        <v>511</v>
      </c>
    </row>
    <row r="4" spans="1:4">
      <c r="A4" s="4" t="s">
        <v>512</v>
      </c>
      <c r="B4" s="5" t="n">
        <v>2044399</v>
      </c>
      <c r="C4" s="5" t="n">
        <v>1977732</v>
      </c>
      <c r="D4" s="5" t="n">
        <v>1177732</v>
      </c>
    </row>
    <row r="5" spans="1:4">
      <c r="A5" s="4" t="s">
        <v>513</v>
      </c>
      <c r="B5" s="5" t="n">
        <v>945000</v>
      </c>
      <c r="C5" s="5" t="n">
        <v>66667</v>
      </c>
      <c r="D5" s="5" t="n">
        <v>800000</v>
      </c>
    </row>
    <row r="6" spans="1:4">
      <c r="A6" s="4" t="s">
        <v>514</v>
      </c>
      <c r="B6" s="4" t="s">
        <v>32</v>
      </c>
      <c r="C6" s="4" t="s">
        <v>32</v>
      </c>
      <c r="D6" s="4" t="s">
        <v>32</v>
      </c>
    </row>
    <row r="7" spans="1:4">
      <c r="A7" s="4" t="s">
        <v>515</v>
      </c>
      <c r="B7" s="4" t="s">
        <v>32</v>
      </c>
      <c r="C7" s="4" t="s">
        <v>32</v>
      </c>
      <c r="D7" s="4" t="s">
        <v>32</v>
      </c>
    </row>
    <row r="8" spans="1:4">
      <c r="A8" s="4" t="s">
        <v>516</v>
      </c>
      <c r="B8" s="5" t="n">
        <v>-436668</v>
      </c>
      <c r="C8" s="4" t="s">
        <v>32</v>
      </c>
      <c r="D8" s="4" t="s">
        <v>32</v>
      </c>
    </row>
    <row r="9" spans="1:4">
      <c r="A9" s="4" t="s">
        <v>517</v>
      </c>
      <c r="B9" s="5" t="n">
        <v>2552731</v>
      </c>
      <c r="C9" s="5" t="n">
        <v>2044399</v>
      </c>
      <c r="D9" s="5" t="n">
        <v>1977732</v>
      </c>
    </row>
    <row r="10" spans="1:4">
      <c r="A10" s="4" t="s">
        <v>518</v>
      </c>
      <c r="B10" s="5" t="n">
        <v>819409</v>
      </c>
      <c r="C10" s="5" t="n">
        <v>828941</v>
      </c>
      <c r="D10" s="5" t="n">
        <v>659774</v>
      </c>
    </row>
    <row r="11" spans="1:4">
      <c r="A11" s="3" t="s">
        <v>519</v>
      </c>
    </row>
    <row r="12" spans="1:4">
      <c r="A12" s="4" t="s">
        <v>512</v>
      </c>
      <c r="B12" s="9" t="n">
        <v>3.1</v>
      </c>
      <c r="C12" s="9" t="n">
        <v>3.08</v>
      </c>
      <c r="D12" s="9" t="n">
        <v>2.17</v>
      </c>
    </row>
    <row r="13" spans="1:4">
      <c r="A13" s="4" t="s">
        <v>513</v>
      </c>
      <c r="B13" s="10" t="n">
        <v>2.02</v>
      </c>
      <c r="C13" s="10" t="n">
        <v>3.75</v>
      </c>
      <c r="D13" s="10" t="n">
        <v>4.41</v>
      </c>
    </row>
    <row r="14" spans="1:4">
      <c r="A14" s="4" t="s">
        <v>514</v>
      </c>
      <c r="B14" s="4" t="s">
        <v>32</v>
      </c>
      <c r="C14" s="4" t="s">
        <v>32</v>
      </c>
      <c r="D14" s="4" t="s">
        <v>32</v>
      </c>
    </row>
    <row r="15" spans="1:4">
      <c r="A15" s="4" t="s">
        <v>515</v>
      </c>
      <c r="B15" s="4" t="s">
        <v>32</v>
      </c>
      <c r="C15" s="4" t="s">
        <v>32</v>
      </c>
      <c r="D15" s="4" t="s">
        <v>32</v>
      </c>
    </row>
    <row r="16" spans="1:4">
      <c r="A16" s="4" t="s">
        <v>516</v>
      </c>
      <c r="B16" s="10" t="n">
        <v>2.36</v>
      </c>
      <c r="C16" s="4" t="s">
        <v>32</v>
      </c>
      <c r="D16" s="4" t="s">
        <v>32</v>
      </c>
    </row>
    <row r="17" spans="1:4">
      <c r="A17" s="4" t="s">
        <v>517</v>
      </c>
      <c r="B17" s="10" t="n">
        <v>2.83</v>
      </c>
      <c r="C17" s="10" t="n">
        <v>3.1</v>
      </c>
      <c r="D17" s="10" t="n">
        <v>3.08</v>
      </c>
    </row>
    <row r="18" spans="1:4">
      <c r="A18" s="4" t="s">
        <v>518</v>
      </c>
      <c r="B18" s="9" t="n">
        <v>2.66</v>
      </c>
      <c r="C18" s="9" t="n">
        <v>2.38</v>
      </c>
      <c r="D18" s="9" t="n">
        <v>2.2</v>
      </c>
    </row>
    <row r="19" spans="1:4">
      <c r="A19" s="3" t="s">
        <v>520</v>
      </c>
    </row>
    <row r="20" spans="1:4">
      <c r="A20" s="4" t="s">
        <v>521</v>
      </c>
      <c r="B20" s="4" t="s">
        <v>522</v>
      </c>
      <c r="C20" s="4" t="s">
        <v>523</v>
      </c>
      <c r="D20" s="4" t="s">
        <v>524</v>
      </c>
    </row>
    <row r="21" spans="1:4">
      <c r="A21" s="4" t="s">
        <v>525</v>
      </c>
      <c r="B21" s="4" t="s">
        <v>526</v>
      </c>
      <c r="C21" s="4" t="s">
        <v>527</v>
      </c>
      <c r="D21" s="4" t="s">
        <v>528</v>
      </c>
    </row>
    <row r="22" spans="1:4">
      <c r="A22" s="3" t="s">
        <v>529</v>
      </c>
    </row>
    <row r="23" spans="1:4">
      <c r="A23" s="4" t="s">
        <v>521</v>
      </c>
      <c r="B23" s="7" t="n">
        <v>258666</v>
      </c>
      <c r="C23" s="7" t="n">
        <v>361800</v>
      </c>
      <c r="D23" s="7" t="n">
        <v>522600</v>
      </c>
    </row>
    <row r="24" spans="1:4">
      <c r="A24" s="4" t="s">
        <v>518</v>
      </c>
      <c r="B24" s="7" t="n">
        <v>189861</v>
      </c>
      <c r="C24" s="7" t="n">
        <v>301500</v>
      </c>
      <c r="D24" s="7" t="n">
        <v>3919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17"/>
  </cols>
  <sheetData>
    <row r="1" spans="1:2">
      <c r="A1" s="1" t="s">
        <v>530</v>
      </c>
      <c r="B1" s="2" t="s">
        <v>1</v>
      </c>
    </row>
    <row r="2" spans="1:2">
      <c r="B2" s="2" t="s">
        <v>2</v>
      </c>
    </row>
    <row r="3" spans="1:2">
      <c r="A3" s="4" t="s">
        <v>531</v>
      </c>
      <c r="B3" s="4" t="s">
        <v>437</v>
      </c>
    </row>
    <row r="4" spans="1:2">
      <c r="A4" s="4" t="s">
        <v>440</v>
      </c>
    </row>
    <row r="5" spans="1:2">
      <c r="A5" s="4" t="s">
        <v>532</v>
      </c>
      <c r="B5" s="4" t="s">
        <v>442</v>
      </c>
    </row>
    <row r="6" spans="1:2">
      <c r="A6" s="4" t="s">
        <v>533</v>
      </c>
      <c r="B6" s="4" t="s">
        <v>446</v>
      </c>
    </row>
    <row r="7" spans="1:2">
      <c r="A7" s="4" t="s">
        <v>443</v>
      </c>
      <c r="B7" s="4" t="s">
        <v>444</v>
      </c>
    </row>
    <row r="8" spans="1:2">
      <c r="A8" s="4" t="s">
        <v>456</v>
      </c>
    </row>
    <row r="9" spans="1:2">
      <c r="A9" s="4" t="s">
        <v>532</v>
      </c>
      <c r="B9" s="4" t="s">
        <v>457</v>
      </c>
    </row>
    <row r="10" spans="1:2">
      <c r="A10" s="4" t="s">
        <v>533</v>
      </c>
      <c r="B10" s="4" t="s">
        <v>459</v>
      </c>
    </row>
    <row r="11" spans="1:2">
      <c r="A11" s="4" t="s">
        <v>443</v>
      </c>
      <c r="B11" s="4" t="s">
        <v>4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34</v>
      </c>
      <c r="B1" s="2" t="s">
        <v>75</v>
      </c>
      <c r="D1" s="2" t="s">
        <v>1</v>
      </c>
    </row>
    <row r="2" spans="1:5">
      <c r="B2" s="2" t="s">
        <v>2</v>
      </c>
      <c r="C2" s="2" t="s">
        <v>76</v>
      </c>
      <c r="D2" s="2" t="s">
        <v>2</v>
      </c>
      <c r="E2" s="2" t="s">
        <v>76</v>
      </c>
    </row>
    <row r="3" spans="1:5">
      <c r="A3" s="4" t="s">
        <v>271</v>
      </c>
      <c r="B3" s="7" t="n">
        <v>837502</v>
      </c>
      <c r="C3" s="7" t="n">
        <v>849796</v>
      </c>
      <c r="D3" s="7" t="n">
        <v>2468921</v>
      </c>
      <c r="E3" s="7" t="n">
        <v>3224285</v>
      </c>
    </row>
    <row r="4" spans="1:5">
      <c r="A4" s="4" t="s">
        <v>535</v>
      </c>
    </row>
    <row r="5" spans="1:5">
      <c r="A5" s="4" t="s">
        <v>536</v>
      </c>
      <c r="B5" s="5" t="n">
        <v>945000</v>
      </c>
      <c r="C5" s="5" t="n">
        <v>132051</v>
      </c>
      <c r="D5" s="5" t="n">
        <v>1811667</v>
      </c>
      <c r="E5" s="5" t="n">
        <v>682051</v>
      </c>
    </row>
    <row r="6" spans="1:5">
      <c r="A6" s="4" t="s">
        <v>271</v>
      </c>
      <c r="B6" s="7" t="n">
        <v>690686</v>
      </c>
      <c r="C6" s="7" t="n">
        <v>234580</v>
      </c>
      <c r="D6" s="7" t="n">
        <v>1645384</v>
      </c>
      <c r="E6" s="7" t="n">
        <v>439599</v>
      </c>
    </row>
    <row r="7" spans="1:5">
      <c r="A7" s="4" t="s">
        <v>537</v>
      </c>
    </row>
    <row r="8" spans="1:5">
      <c r="A8" s="4" t="s">
        <v>536</v>
      </c>
      <c r="B8" s="5" t="n">
        <v>14744</v>
      </c>
      <c r="C8" s="5" t="n">
        <v>49815</v>
      </c>
      <c r="D8" s="5" t="n">
        <v>188138</v>
      </c>
      <c r="E8" s="5" t="n">
        <v>158867</v>
      </c>
    </row>
    <row r="9" spans="1:5">
      <c r="A9" s="4" t="s">
        <v>271</v>
      </c>
      <c r="B9" s="7" t="n">
        <v>36959</v>
      </c>
      <c r="C9" s="7" t="n">
        <v>170148</v>
      </c>
      <c r="D9" s="7" t="n">
        <v>589951</v>
      </c>
      <c r="E9" s="7" t="n">
        <v>490880</v>
      </c>
    </row>
    <row r="10" spans="1:5">
      <c r="A10" s="4" t="s">
        <v>538</v>
      </c>
    </row>
    <row r="11" spans="1:5">
      <c r="A11" s="4" t="s">
        <v>536</v>
      </c>
      <c r="B11" s="5" t="n">
        <v>4</v>
      </c>
      <c r="C11" s="4" t="s">
        <v>32</v>
      </c>
      <c r="D11" s="5" t="n">
        <v>4</v>
      </c>
      <c r="E11" s="4" t="s">
        <v>32</v>
      </c>
    </row>
    <row r="12" spans="1:5">
      <c r="A12" s="4" t="s">
        <v>271</v>
      </c>
      <c r="B12" s="7" t="n">
        <v>8</v>
      </c>
      <c r="C12" s="4" t="s">
        <v>32</v>
      </c>
      <c r="D12" s="7" t="n">
        <v>8</v>
      </c>
      <c r="E12" s="4" t="s">
        <v>32</v>
      </c>
    </row>
    <row r="13" spans="1:5">
      <c r="A13" s="4" t="s">
        <v>539</v>
      </c>
    </row>
    <row r="14" spans="1:5">
      <c r="A14" s="4" t="s">
        <v>536</v>
      </c>
      <c r="B14" s="4" t="s">
        <v>32</v>
      </c>
      <c r="C14" s="4" t="s">
        <v>32</v>
      </c>
      <c r="D14" s="4" t="s">
        <v>32</v>
      </c>
      <c r="E14" s="5" t="n">
        <v>40000</v>
      </c>
    </row>
    <row r="15" spans="1:5">
      <c r="A15" s="4" t="s">
        <v>271</v>
      </c>
      <c r="B15" s="4" t="s">
        <v>32</v>
      </c>
      <c r="C15" s="4" t="s">
        <v>32</v>
      </c>
      <c r="D15" s="4" t="s">
        <v>32</v>
      </c>
      <c r="E15" s="7" t="n">
        <v>1035406</v>
      </c>
    </row>
    <row r="16" spans="1:5">
      <c r="A16" s="4" t="s">
        <v>540</v>
      </c>
    </row>
    <row r="17" spans="1:5">
      <c r="A17" s="4" t="s">
        <v>536</v>
      </c>
      <c r="B17" s="5" t="n">
        <v>49500</v>
      </c>
      <c r="C17" s="4" t="s">
        <v>32</v>
      </c>
      <c r="D17" s="5" t="n">
        <v>49500</v>
      </c>
      <c r="E17" s="5" t="n">
        <v>81061</v>
      </c>
    </row>
    <row r="18" spans="1:5">
      <c r="A18" s="4" t="s">
        <v>271</v>
      </c>
      <c r="B18" s="7" t="n">
        <v>99991</v>
      </c>
      <c r="C18" s="4" t="s">
        <v>32</v>
      </c>
      <c r="D18" s="7" t="n">
        <v>99991</v>
      </c>
      <c r="E18" s="7" t="n">
        <v>221973</v>
      </c>
    </row>
    <row r="19" spans="1:5">
      <c r="A19" s="4" t="s">
        <v>541</v>
      </c>
    </row>
    <row r="20" spans="1:5">
      <c r="A20" s="4" t="s">
        <v>536</v>
      </c>
      <c r="B20" s="5" t="n">
        <v>5700</v>
      </c>
      <c r="C20" s="5" t="n">
        <v>135172</v>
      </c>
      <c r="D20" s="5" t="n">
        <v>49982</v>
      </c>
      <c r="E20" s="5" t="n">
        <v>325772</v>
      </c>
    </row>
    <row r="21" spans="1:5">
      <c r="A21" s="4" t="s">
        <v>271</v>
      </c>
      <c r="B21" s="7" t="n">
        <v>9858</v>
      </c>
      <c r="C21" s="7" t="n">
        <v>445068</v>
      </c>
      <c r="D21" s="7" t="n">
        <v>133587</v>
      </c>
      <c r="E21" s="7" t="n">
        <v>10364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31"/>
  </cols>
  <sheetData>
    <row r="1" spans="1:2">
      <c r="A1" s="1" t="s">
        <v>542</v>
      </c>
      <c r="B1" s="2" t="s">
        <v>1</v>
      </c>
    </row>
    <row r="2" spans="1:2">
      <c r="B2" s="2" t="s">
        <v>543</v>
      </c>
    </row>
    <row r="3" spans="1:2">
      <c r="A3" s="3" t="s">
        <v>544</v>
      </c>
    </row>
    <row r="4" spans="1:2">
      <c r="A4" s="4" t="s">
        <v>545</v>
      </c>
      <c r="B4" s="9" t="n">
        <v>2.08</v>
      </c>
    </row>
    <row r="5" spans="1:2">
      <c r="A5" s="4" t="s">
        <v>546</v>
      </c>
      <c r="B5" s="7" t="n">
        <v>4525434</v>
      </c>
    </row>
    <row r="6" spans="1:2">
      <c r="A6" s="4" t="s">
        <v>547</v>
      </c>
      <c r="B6" s="4" t="s">
        <v>5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5"/>
  </cols>
  <sheetData>
    <row r="1" spans="1:5">
      <c r="A1" s="1" t="s">
        <v>549</v>
      </c>
      <c r="B1" s="2" t="s">
        <v>75</v>
      </c>
      <c r="E1" s="2" t="s">
        <v>1</v>
      </c>
    </row>
    <row r="2" spans="1:5">
      <c r="B2" s="2" t="s">
        <v>2</v>
      </c>
      <c r="C2" s="2" t="s">
        <v>307</v>
      </c>
      <c r="D2" s="2" t="s">
        <v>308</v>
      </c>
      <c r="E2" s="2" t="s">
        <v>2</v>
      </c>
    </row>
    <row r="3" spans="1:5">
      <c r="A3" s="3" t="s">
        <v>550</v>
      </c>
    </row>
    <row r="4" spans="1:5">
      <c r="A4" s="4" t="s">
        <v>512</v>
      </c>
      <c r="B4" s="5" t="n">
        <v>2044399</v>
      </c>
      <c r="C4" s="5" t="n">
        <v>1977732</v>
      </c>
      <c r="D4" s="5" t="n">
        <v>1177732</v>
      </c>
      <c r="E4" s="5" t="n">
        <v>1177732</v>
      </c>
    </row>
    <row r="5" spans="1:5">
      <c r="A5" s="4" t="s">
        <v>551</v>
      </c>
      <c r="B5" s="4" t="s">
        <v>32</v>
      </c>
      <c r="C5" s="4" t="s">
        <v>32</v>
      </c>
      <c r="D5" s="4" t="s">
        <v>32</v>
      </c>
    </row>
    <row r="6" spans="1:5">
      <c r="A6" s="4" t="s">
        <v>517</v>
      </c>
      <c r="B6" s="5" t="n">
        <v>2552731</v>
      </c>
      <c r="C6" s="5" t="n">
        <v>2044399</v>
      </c>
      <c r="D6" s="5" t="n">
        <v>1977732</v>
      </c>
      <c r="E6" s="5" t="n">
        <v>2552731</v>
      </c>
    </row>
    <row r="7" spans="1:5">
      <c r="A7" s="3" t="s">
        <v>552</v>
      </c>
    </row>
    <row r="8" spans="1:5">
      <c r="A8" s="4" t="s">
        <v>512</v>
      </c>
      <c r="B8" s="9" t="n">
        <v>3.1</v>
      </c>
      <c r="C8" s="9" t="n">
        <v>3.08</v>
      </c>
      <c r="D8" s="9" t="n">
        <v>2.17</v>
      </c>
      <c r="E8" s="9" t="n">
        <v>2.17</v>
      </c>
    </row>
    <row r="9" spans="1:5">
      <c r="A9" s="4" t="s">
        <v>551</v>
      </c>
      <c r="B9" s="4" t="s">
        <v>32</v>
      </c>
      <c r="C9" s="4" t="s">
        <v>32</v>
      </c>
      <c r="D9" s="4" t="s">
        <v>32</v>
      </c>
    </row>
    <row r="10" spans="1:5">
      <c r="A10" s="4" t="s">
        <v>553</v>
      </c>
      <c r="B10" s="10" t="n">
        <v>2.02</v>
      </c>
      <c r="C10" s="10" t="n">
        <v>3.75</v>
      </c>
      <c r="D10" s="10" t="n">
        <v>4.41</v>
      </c>
    </row>
    <row r="11" spans="1:5">
      <c r="A11" s="4" t="s">
        <v>517</v>
      </c>
      <c r="B11" s="9" t="n">
        <v>2.83</v>
      </c>
      <c r="C11" s="9" t="n">
        <v>3.1</v>
      </c>
      <c r="D11" s="9" t="n">
        <v>3.08</v>
      </c>
      <c r="E11" s="9" t="n">
        <v>2.83</v>
      </c>
    </row>
    <row r="12" spans="1:5">
      <c r="A12" s="4" t="s">
        <v>554</v>
      </c>
    </row>
    <row r="13" spans="1:5">
      <c r="A13" s="3" t="s">
        <v>550</v>
      </c>
    </row>
    <row r="14" spans="1:5">
      <c r="A14" s="4" t="s">
        <v>512</v>
      </c>
      <c r="B14" s="5" t="n">
        <v>1018822</v>
      </c>
      <c r="C14" s="5" t="n">
        <v>1022306</v>
      </c>
      <c r="D14" s="5" t="n">
        <v>1191367</v>
      </c>
      <c r="E14" s="5" t="n">
        <v>1191367</v>
      </c>
    </row>
    <row r="15" spans="1:5">
      <c r="A15" s="4" t="s">
        <v>551</v>
      </c>
      <c r="B15" s="5" t="n">
        <v>-27778</v>
      </c>
      <c r="C15" s="5" t="n">
        <v>-27800</v>
      </c>
      <c r="D15" s="5" t="n">
        <v>-283697</v>
      </c>
    </row>
    <row r="16" spans="1:5">
      <c r="A16" s="4" t="s">
        <v>553</v>
      </c>
      <c r="B16" s="5" t="n">
        <v>149789</v>
      </c>
      <c r="C16" s="5" t="n">
        <v>51026</v>
      </c>
      <c r="D16" s="5" t="n">
        <v>114636</v>
      </c>
    </row>
    <row r="17" spans="1:5">
      <c r="A17" s="4" t="s">
        <v>555</v>
      </c>
      <c r="B17" s="4" t="s">
        <v>32</v>
      </c>
      <c r="C17" s="5" t="n">
        <v>-26710</v>
      </c>
      <c r="D17" s="4" t="s">
        <v>32</v>
      </c>
    </row>
    <row r="18" spans="1:5">
      <c r="A18" s="4" t="s">
        <v>517</v>
      </c>
      <c r="B18" s="5" t="n">
        <v>1140833</v>
      </c>
      <c r="C18" s="5" t="n">
        <v>1018822</v>
      </c>
      <c r="D18" s="5" t="n">
        <v>1022306</v>
      </c>
      <c r="E18" s="5" t="n">
        <v>1140833</v>
      </c>
    </row>
    <row r="19" spans="1:5">
      <c r="A19" s="3" t="s">
        <v>552</v>
      </c>
    </row>
    <row r="20" spans="1:5">
      <c r="A20" s="4" t="s">
        <v>512</v>
      </c>
      <c r="B20" s="9" t="n">
        <v>3.25</v>
      </c>
      <c r="C20" s="9" t="n">
        <v>3.8</v>
      </c>
      <c r="D20" s="9" t="n">
        <v>2.85</v>
      </c>
      <c r="E20" s="9" t="n">
        <v>2.85</v>
      </c>
    </row>
    <row r="21" spans="1:5">
      <c r="A21" s="4" t="s">
        <v>551</v>
      </c>
      <c r="B21" s="10" t="n">
        <v>0.9</v>
      </c>
      <c r="C21" s="10" t="n">
        <v>0.9</v>
      </c>
      <c r="D21" s="10" t="n">
        <v>2.17</v>
      </c>
    </row>
    <row r="22" spans="1:5">
      <c r="A22" s="4" t="s">
        <v>553</v>
      </c>
      <c r="B22" s="10" t="n">
        <v>1.98</v>
      </c>
      <c r="C22" s="10" t="n">
        <v>2.94</v>
      </c>
      <c r="D22" s="10" t="n">
        <v>4.05</v>
      </c>
    </row>
    <row r="23" spans="1:5">
      <c r="A23" s="4" t="s">
        <v>555</v>
      </c>
      <c r="B23" s="4" t="s">
        <v>32</v>
      </c>
      <c r="C23" s="10" t="n">
        <v>3.09</v>
      </c>
      <c r="D23" s="4" t="s">
        <v>32</v>
      </c>
    </row>
    <row r="24" spans="1:5">
      <c r="A24" s="4" t="s">
        <v>517</v>
      </c>
      <c r="B24" s="9" t="n">
        <v>3.14</v>
      </c>
      <c r="C24" s="9" t="n">
        <v>3.25</v>
      </c>
      <c r="D24" s="9" t="n">
        <v>3.8</v>
      </c>
      <c r="E24" s="9" t="n">
        <v>3.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556</v>
      </c>
      <c r="B1" s="2" t="s">
        <v>1</v>
      </c>
    </row>
    <row r="2" spans="1:3">
      <c r="B2" s="2" t="s">
        <v>2</v>
      </c>
      <c r="C2" s="2" t="s">
        <v>76</v>
      </c>
    </row>
    <row r="3" spans="1:3">
      <c r="A3" s="4" t="s">
        <v>557</v>
      </c>
      <c r="B3" s="9" t="n">
        <v>2.08</v>
      </c>
    </row>
    <row r="4" spans="1:3">
      <c r="A4" s="4" t="s">
        <v>558</v>
      </c>
      <c r="B4" s="4" t="s">
        <v>437</v>
      </c>
    </row>
    <row r="5" spans="1:3">
      <c r="A5" s="4" t="s">
        <v>554</v>
      </c>
    </row>
    <row r="6" spans="1:3">
      <c r="A6" s="4" t="s">
        <v>557</v>
      </c>
      <c r="B6" s="9" t="n">
        <v>2.7</v>
      </c>
      <c r="C6" s="9" t="n">
        <v>4.42</v>
      </c>
    </row>
    <row r="7" spans="1:3">
      <c r="A7" s="4" t="s">
        <v>559</v>
      </c>
      <c r="B7" s="9" t="n">
        <v>2.89</v>
      </c>
      <c r="C7" s="9" t="n">
        <v>5.07</v>
      </c>
    </row>
    <row r="8" spans="1:3">
      <c r="A8" s="4" t="s">
        <v>533</v>
      </c>
      <c r="B8" s="4" t="s">
        <v>560</v>
      </c>
      <c r="C8" s="4" t="s">
        <v>561</v>
      </c>
    </row>
    <row r="9" spans="1:3">
      <c r="A9" s="4" t="s">
        <v>562</v>
      </c>
      <c r="B9" s="4" t="s">
        <v>563</v>
      </c>
      <c r="C9" s="4" t="s">
        <v>563</v>
      </c>
    </row>
    <row r="10" spans="1:3">
      <c r="A10" s="4" t="s">
        <v>443</v>
      </c>
      <c r="B10" s="4" t="s">
        <v>462</v>
      </c>
      <c r="C10" s="4" t="s">
        <v>564</v>
      </c>
    </row>
    <row r="11" spans="1:3">
      <c r="A11" s="4" t="s">
        <v>558</v>
      </c>
      <c r="B11" s="4" t="s">
        <v>437</v>
      </c>
      <c r="C11" s="4" t="s">
        <v>4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65</v>
      </c>
      <c r="B1" s="2" t="s">
        <v>75</v>
      </c>
      <c r="D1" s="2" t="s">
        <v>1</v>
      </c>
    </row>
    <row r="2" spans="1:5">
      <c r="B2" s="2" t="s">
        <v>2</v>
      </c>
      <c r="C2" s="2" t="s">
        <v>76</v>
      </c>
      <c r="D2" s="2" t="s">
        <v>2</v>
      </c>
      <c r="E2" s="2" t="s">
        <v>76</v>
      </c>
    </row>
    <row r="3" spans="1:5">
      <c r="A3" s="4" t="s">
        <v>78</v>
      </c>
      <c r="B3" s="7" t="n">
        <v>7083225</v>
      </c>
      <c r="C3" s="7" t="n">
        <v>10121375</v>
      </c>
      <c r="D3" s="7" t="n">
        <v>24416768</v>
      </c>
      <c r="E3" s="7" t="n">
        <v>24788704</v>
      </c>
    </row>
    <row r="4" spans="1:5">
      <c r="A4" s="4" t="s">
        <v>79</v>
      </c>
      <c r="B4" s="5" t="n">
        <v>5559520</v>
      </c>
      <c r="C4" s="5" t="n">
        <v>7786437</v>
      </c>
      <c r="D4" s="5" t="n">
        <v>19037200</v>
      </c>
      <c r="E4" s="5" t="n">
        <v>20588330</v>
      </c>
    </row>
    <row r="5" spans="1:5">
      <c r="A5" s="4" t="s">
        <v>80</v>
      </c>
      <c r="B5" s="5" t="n">
        <v>1523705</v>
      </c>
      <c r="C5" s="5" t="n">
        <v>2334938</v>
      </c>
      <c r="D5" s="5" t="n">
        <v>5379568</v>
      </c>
      <c r="E5" s="5" t="n">
        <v>4200374</v>
      </c>
    </row>
    <row r="6" spans="1:5">
      <c r="A6" s="4" t="s">
        <v>81</v>
      </c>
      <c r="B6" s="5" t="n">
        <v>9404945</v>
      </c>
      <c r="C6" s="5" t="n">
        <v>6238110</v>
      </c>
      <c r="D6" s="5" t="n">
        <v>25829863</v>
      </c>
      <c r="E6" s="5" t="n">
        <v>18653697</v>
      </c>
    </row>
    <row r="7" spans="1:5">
      <c r="A7" s="4" t="s">
        <v>82</v>
      </c>
      <c r="B7" s="5" t="n">
        <v>-7881240</v>
      </c>
      <c r="C7" s="5" t="n">
        <v>-3903172</v>
      </c>
      <c r="D7" s="5" t="n">
        <v>-20450295</v>
      </c>
      <c r="E7" s="5" t="n">
        <v>-14453323</v>
      </c>
    </row>
    <row r="8" spans="1:5">
      <c r="A8" s="3" t="s">
        <v>566</v>
      </c>
    </row>
    <row r="9" spans="1:5">
      <c r="A9" s="4" t="s">
        <v>84</v>
      </c>
      <c r="B9" s="5" t="n">
        <v>-498961</v>
      </c>
      <c r="C9" s="5" t="n">
        <v>-490068</v>
      </c>
      <c r="D9" s="5" t="n">
        <v>-1384641</v>
      </c>
      <c r="E9" s="5" t="n">
        <v>-1616338</v>
      </c>
    </row>
    <row r="10" spans="1:5">
      <c r="A10" s="4" t="s">
        <v>85</v>
      </c>
      <c r="B10" s="4" t="s">
        <v>32</v>
      </c>
      <c r="C10" s="5" t="n">
        <v>138037</v>
      </c>
      <c r="D10" s="4" t="s">
        <v>32</v>
      </c>
      <c r="E10" s="5" t="n">
        <v>138037</v>
      </c>
    </row>
    <row r="11" spans="1:5">
      <c r="A11" s="4" t="s">
        <v>89</v>
      </c>
      <c r="B11" s="5" t="n">
        <v>439354</v>
      </c>
      <c r="C11" s="4" t="s">
        <v>32</v>
      </c>
      <c r="D11" s="5" t="n">
        <v>439354</v>
      </c>
      <c r="E11" s="4" t="s">
        <v>32</v>
      </c>
    </row>
    <row r="12" spans="1:5">
      <c r="A12" s="4" t="s">
        <v>567</v>
      </c>
      <c r="B12" s="5" t="n">
        <v>-425160</v>
      </c>
      <c r="C12" s="5" t="n">
        <v>-119650</v>
      </c>
      <c r="D12" s="5" t="n">
        <v>-1016160</v>
      </c>
      <c r="E12" s="5" t="n">
        <v>-407993</v>
      </c>
    </row>
    <row r="13" spans="1:5">
      <c r="A13" s="4" t="s">
        <v>91</v>
      </c>
      <c r="B13" s="4" t="s">
        <v>32</v>
      </c>
      <c r="C13" s="4" t="s">
        <v>32</v>
      </c>
      <c r="D13" s="4" t="s">
        <v>32</v>
      </c>
      <c r="E13" s="5" t="n">
        <v>4991571</v>
      </c>
    </row>
    <row r="14" spans="1:5">
      <c r="A14" s="4" t="s">
        <v>92</v>
      </c>
      <c r="B14" s="5" t="n">
        <v>-5724104</v>
      </c>
      <c r="C14" s="5" t="n">
        <v>-3597193</v>
      </c>
      <c r="D14" s="5" t="n">
        <v>-14431507</v>
      </c>
      <c r="E14" s="5" t="n">
        <v>-4526927</v>
      </c>
    </row>
    <row r="15" spans="1:5">
      <c r="A15" s="4" t="s">
        <v>568</v>
      </c>
    </row>
    <row r="16" spans="1:5">
      <c r="A16" s="4" t="s">
        <v>78</v>
      </c>
      <c r="B16" s="5" t="n">
        <v>1183471</v>
      </c>
      <c r="C16" s="5" t="n">
        <v>1432500</v>
      </c>
      <c r="D16" s="5" t="n">
        <v>3970161</v>
      </c>
      <c r="E16" s="5" t="n">
        <v>4126710</v>
      </c>
    </row>
    <row r="17" spans="1:5">
      <c r="A17" s="4" t="s">
        <v>79</v>
      </c>
      <c r="B17" s="5" t="n">
        <v>782686</v>
      </c>
      <c r="C17" s="5" t="n">
        <v>1192251</v>
      </c>
      <c r="D17" s="5" t="n">
        <v>3004497</v>
      </c>
      <c r="E17" s="5" t="n">
        <v>3487795</v>
      </c>
    </row>
    <row r="18" spans="1:5">
      <c r="A18" s="4" t="s">
        <v>80</v>
      </c>
      <c r="B18" s="5" t="n">
        <v>400785</v>
      </c>
      <c r="C18" s="5" t="n">
        <v>240249</v>
      </c>
      <c r="D18" s="5" t="n">
        <v>965664</v>
      </c>
      <c r="E18" s="5" t="n">
        <v>638915</v>
      </c>
    </row>
    <row r="19" spans="1:5">
      <c r="A19" s="4" t="s">
        <v>81</v>
      </c>
      <c r="B19" s="5" t="n">
        <v>1156272</v>
      </c>
      <c r="C19" s="5" t="n">
        <v>874141</v>
      </c>
      <c r="D19" s="5" t="n">
        <v>3093545</v>
      </c>
      <c r="E19" s="5" t="n">
        <v>2389203</v>
      </c>
    </row>
    <row r="20" spans="1:5">
      <c r="A20" s="4" t="s">
        <v>82</v>
      </c>
      <c r="B20" s="5" t="n">
        <v>-755487</v>
      </c>
      <c r="C20" s="5" t="n">
        <v>-633892</v>
      </c>
      <c r="D20" s="5" t="n">
        <v>-2127881</v>
      </c>
      <c r="E20" s="5" t="n">
        <v>-1750288</v>
      </c>
    </row>
    <row r="21" spans="1:5">
      <c r="A21" s="3" t="s">
        <v>566</v>
      </c>
    </row>
    <row r="22" spans="1:5">
      <c r="A22" s="4" t="s">
        <v>84</v>
      </c>
      <c r="B22" s="4" t="s">
        <v>32</v>
      </c>
      <c r="C22" s="4" t="s">
        <v>32</v>
      </c>
      <c r="D22" s="4" t="s">
        <v>32</v>
      </c>
      <c r="E22" s="4" t="s">
        <v>32</v>
      </c>
    </row>
    <row r="23" spans="1:5">
      <c r="A23" s="4" t="s">
        <v>86</v>
      </c>
      <c r="B23" s="4" t="s">
        <v>32</v>
      </c>
      <c r="C23" s="4" t="s">
        <v>32</v>
      </c>
      <c r="D23" s="4" t="s">
        <v>32</v>
      </c>
      <c r="E23" s="4" t="s">
        <v>32</v>
      </c>
    </row>
    <row r="24" spans="1:5">
      <c r="A24" s="4" t="s">
        <v>85</v>
      </c>
      <c r="C24" s="4" t="s">
        <v>32</v>
      </c>
      <c r="E24" s="4" t="s">
        <v>32</v>
      </c>
    </row>
    <row r="25" spans="1:5">
      <c r="A25" s="4" t="s">
        <v>87</v>
      </c>
      <c r="B25" s="4" t="s">
        <v>32</v>
      </c>
      <c r="C25" s="4" t="s">
        <v>32</v>
      </c>
      <c r="D25" s="4" t="s">
        <v>32</v>
      </c>
      <c r="E25" s="4" t="s">
        <v>32</v>
      </c>
    </row>
    <row r="26" spans="1:5">
      <c r="A26" s="4" t="s">
        <v>89</v>
      </c>
      <c r="B26" s="4" t="s">
        <v>32</v>
      </c>
      <c r="D26" s="4" t="s">
        <v>32</v>
      </c>
    </row>
    <row r="27" spans="1:5">
      <c r="A27" s="4" t="s">
        <v>567</v>
      </c>
      <c r="B27" s="4" t="s">
        <v>32</v>
      </c>
      <c r="C27" s="4" t="s">
        <v>32</v>
      </c>
      <c r="D27" s="4" t="s">
        <v>32</v>
      </c>
      <c r="E27" s="4" t="s">
        <v>32</v>
      </c>
    </row>
    <row r="28" spans="1:5">
      <c r="A28" s="4" t="s">
        <v>90</v>
      </c>
      <c r="E28" s="4" t="s">
        <v>32</v>
      </c>
    </row>
    <row r="29" spans="1:5">
      <c r="A29" s="4" t="s">
        <v>91</v>
      </c>
      <c r="E29" s="4" t="s">
        <v>32</v>
      </c>
    </row>
    <row r="30" spans="1:5">
      <c r="A30" s="4" t="s">
        <v>92</v>
      </c>
      <c r="B30" s="4" t="s">
        <v>32</v>
      </c>
      <c r="C30" s="4" t="s">
        <v>32</v>
      </c>
      <c r="D30" s="4" t="s">
        <v>32</v>
      </c>
      <c r="E30" s="4" t="s">
        <v>32</v>
      </c>
    </row>
    <row r="31" spans="1:5">
      <c r="A31" s="4" t="s">
        <v>93</v>
      </c>
      <c r="B31" s="5" t="n">
        <v>-755487</v>
      </c>
      <c r="C31" s="5" t="n">
        <v>-633892</v>
      </c>
      <c r="D31" s="5" t="n">
        <v>-2127881</v>
      </c>
      <c r="E31" s="5" t="n">
        <v>-1750288</v>
      </c>
    </row>
    <row r="32" spans="1:5">
      <c r="A32" s="4" t="s">
        <v>569</v>
      </c>
      <c r="B32" s="5" t="n">
        <v>6152630</v>
      </c>
      <c r="C32" s="5" t="n">
        <v>6914892</v>
      </c>
      <c r="D32" s="5" t="n">
        <v>6152630</v>
      </c>
      <c r="E32" s="5" t="n">
        <v>6914892</v>
      </c>
    </row>
    <row r="33" spans="1:5">
      <c r="A33" s="4" t="s">
        <v>570</v>
      </c>
    </row>
    <row r="34" spans="1:5">
      <c r="A34" s="4" t="s">
        <v>78</v>
      </c>
      <c r="B34" s="5" t="n">
        <v>5842131</v>
      </c>
      <c r="C34" s="5" t="n">
        <v>8673560</v>
      </c>
      <c r="D34" s="5" t="n">
        <v>20360656</v>
      </c>
      <c r="E34" s="5" t="n">
        <v>20609917</v>
      </c>
    </row>
    <row r="35" spans="1:5">
      <c r="A35" s="4" t="s">
        <v>79</v>
      </c>
      <c r="B35" s="5" t="n">
        <v>4776834</v>
      </c>
      <c r="C35" s="5" t="n">
        <v>6594186</v>
      </c>
      <c r="D35" s="5" t="n">
        <v>16032703</v>
      </c>
      <c r="E35" s="5" t="n">
        <v>17100535</v>
      </c>
    </row>
    <row r="36" spans="1:5">
      <c r="A36" s="4" t="s">
        <v>80</v>
      </c>
      <c r="B36" s="5" t="n">
        <v>1065297</v>
      </c>
      <c r="C36" s="5" t="n">
        <v>2079374</v>
      </c>
      <c r="D36" s="5" t="n">
        <v>4327953</v>
      </c>
      <c r="E36" s="5" t="n">
        <v>3509382</v>
      </c>
    </row>
    <row r="37" spans="1:5">
      <c r="A37" s="4" t="s">
        <v>81</v>
      </c>
      <c r="B37" s="5" t="n">
        <v>2829382</v>
      </c>
      <c r="C37" s="5" t="n">
        <v>2822488</v>
      </c>
      <c r="D37" s="5" t="n">
        <v>9656613</v>
      </c>
      <c r="E37" s="5" t="n">
        <v>7659968</v>
      </c>
    </row>
    <row r="38" spans="1:5">
      <c r="A38" s="4" t="s">
        <v>82</v>
      </c>
      <c r="B38" s="5" t="n">
        <v>-1764085</v>
      </c>
      <c r="C38" s="5" t="n">
        <v>-743114</v>
      </c>
      <c r="D38" s="5" t="n">
        <v>-5328660</v>
      </c>
      <c r="E38" s="5" t="n">
        <v>-4150586</v>
      </c>
    </row>
    <row r="39" spans="1:5">
      <c r="A39" s="3" t="s">
        <v>566</v>
      </c>
    </row>
    <row r="40" spans="1:5">
      <c r="A40" s="4" t="s">
        <v>84</v>
      </c>
      <c r="B40" s="4" t="s">
        <v>32</v>
      </c>
      <c r="C40" s="4" t="s">
        <v>32</v>
      </c>
      <c r="D40" s="4" t="s">
        <v>32</v>
      </c>
      <c r="E40" s="4" t="s">
        <v>32</v>
      </c>
    </row>
    <row r="41" spans="1:5">
      <c r="A41" s="4" t="s">
        <v>86</v>
      </c>
      <c r="B41" s="4" t="s">
        <v>32</v>
      </c>
      <c r="C41" s="4" t="s">
        <v>32</v>
      </c>
      <c r="D41" s="4" t="s">
        <v>32</v>
      </c>
      <c r="E41" s="4" t="s">
        <v>32</v>
      </c>
    </row>
    <row r="42" spans="1:5">
      <c r="A42" s="4" t="s">
        <v>85</v>
      </c>
      <c r="C42" s="4" t="s">
        <v>32</v>
      </c>
      <c r="E42" s="4" t="s">
        <v>32</v>
      </c>
    </row>
    <row r="43" spans="1:5">
      <c r="A43" s="4" t="s">
        <v>87</v>
      </c>
      <c r="B43" s="4" t="s">
        <v>32</v>
      </c>
      <c r="C43" s="4" t="s">
        <v>32</v>
      </c>
      <c r="D43" s="4" t="s">
        <v>32</v>
      </c>
      <c r="E43" s="4" t="s">
        <v>32</v>
      </c>
    </row>
    <row r="44" spans="1:5">
      <c r="A44" s="4" t="s">
        <v>89</v>
      </c>
      <c r="B44" s="5" t="n">
        <v>-439354</v>
      </c>
      <c r="D44" s="5" t="n">
        <v>-439354</v>
      </c>
    </row>
    <row r="45" spans="1:5">
      <c r="A45" s="4" t="s">
        <v>567</v>
      </c>
      <c r="B45" s="4" t="s">
        <v>32</v>
      </c>
      <c r="C45" s="5" t="n">
        <v>51</v>
      </c>
      <c r="D45" s="5" t="n">
        <v>-396</v>
      </c>
      <c r="E45" s="5" t="n">
        <v>51</v>
      </c>
    </row>
    <row r="46" spans="1:5">
      <c r="A46" s="4" t="s">
        <v>90</v>
      </c>
      <c r="E46" s="5" t="n">
        <v>-4426047</v>
      </c>
    </row>
    <row r="47" spans="1:5">
      <c r="A47" s="4" t="s">
        <v>91</v>
      </c>
      <c r="E47" s="5" t="n">
        <v>4991571</v>
      </c>
    </row>
    <row r="48" spans="1:5">
      <c r="A48" s="4" t="s">
        <v>92</v>
      </c>
      <c r="B48" s="5" t="n">
        <v>-439354</v>
      </c>
      <c r="C48" s="5" t="n">
        <v>51</v>
      </c>
      <c r="D48" s="5" t="n">
        <v>-439750</v>
      </c>
      <c r="E48" s="5" t="n">
        <v>565575</v>
      </c>
    </row>
    <row r="49" spans="1:5">
      <c r="A49" s="4" t="s">
        <v>93</v>
      </c>
      <c r="B49" s="5" t="n">
        <v>-2203439</v>
      </c>
      <c r="C49" s="5" t="n">
        <v>-743063</v>
      </c>
      <c r="D49" s="5" t="n">
        <v>-5768410</v>
      </c>
      <c r="E49" s="5" t="n">
        <v>-3585011</v>
      </c>
    </row>
    <row r="50" spans="1:5">
      <c r="A50" s="4" t="s">
        <v>569</v>
      </c>
      <c r="B50" s="5" t="n">
        <v>71160430</v>
      </c>
      <c r="C50" s="5" t="n">
        <v>68290922</v>
      </c>
      <c r="D50" s="5" t="n">
        <v>71160430</v>
      </c>
      <c r="E50" s="5" t="n">
        <v>68290922</v>
      </c>
    </row>
    <row r="51" spans="1:5">
      <c r="A51" s="4" t="s">
        <v>571</v>
      </c>
    </row>
    <row r="52" spans="1:5">
      <c r="A52" s="4" t="s">
        <v>78</v>
      </c>
      <c r="B52" s="5" t="n">
        <v>57623</v>
      </c>
      <c r="C52" s="5" t="n">
        <v>15315</v>
      </c>
      <c r="D52" s="5" t="n">
        <v>85951</v>
      </c>
      <c r="E52" s="5" t="n">
        <v>52077</v>
      </c>
    </row>
    <row r="53" spans="1:5">
      <c r="A53" s="4" t="s">
        <v>79</v>
      </c>
      <c r="B53" s="4" t="s">
        <v>32</v>
      </c>
      <c r="C53" s="4" t="s">
        <v>32</v>
      </c>
      <c r="D53" s="4" t="s">
        <v>32</v>
      </c>
      <c r="E53" s="4" t="s">
        <v>32</v>
      </c>
    </row>
    <row r="54" spans="1:5">
      <c r="A54" s="4" t="s">
        <v>80</v>
      </c>
      <c r="B54" s="5" t="n">
        <v>57623</v>
      </c>
      <c r="C54" s="5" t="n">
        <v>15315</v>
      </c>
      <c r="D54" s="5" t="n">
        <v>85951</v>
      </c>
      <c r="E54" s="5" t="n">
        <v>52077</v>
      </c>
    </row>
    <row r="55" spans="1:5">
      <c r="A55" s="4" t="s">
        <v>81</v>
      </c>
      <c r="B55" s="5" t="n">
        <v>5419291</v>
      </c>
      <c r="C55" s="5" t="n">
        <v>2541481</v>
      </c>
      <c r="D55" s="5" t="n">
        <v>13079705</v>
      </c>
      <c r="E55" s="5" t="n">
        <v>8604526</v>
      </c>
    </row>
    <row r="56" spans="1:5">
      <c r="A56" s="4" t="s">
        <v>82</v>
      </c>
      <c r="B56" s="5" t="n">
        <v>-5361668</v>
      </c>
      <c r="C56" s="5" t="n">
        <v>-2526166</v>
      </c>
      <c r="D56" s="5" t="n">
        <v>-12993754</v>
      </c>
      <c r="E56" s="5" t="n">
        <v>-8552449</v>
      </c>
    </row>
    <row r="57" spans="1:5">
      <c r="A57" s="3" t="s">
        <v>566</v>
      </c>
    </row>
    <row r="58" spans="1:5">
      <c r="A58" s="4" t="s">
        <v>84</v>
      </c>
      <c r="B58" s="5" t="n">
        <v>-498961</v>
      </c>
      <c r="C58" s="5" t="n">
        <v>-490068</v>
      </c>
      <c r="D58" s="5" t="n">
        <v>-1384641</v>
      </c>
      <c r="E58" s="5" t="n">
        <v>-1616338</v>
      </c>
    </row>
    <row r="59" spans="1:5">
      <c r="A59" s="4" t="s">
        <v>86</v>
      </c>
      <c r="B59" s="5" t="n">
        <v>-4257029</v>
      </c>
      <c r="C59" s="5" t="n">
        <v>-1373538</v>
      </c>
      <c r="D59" s="5" t="n">
        <v>-12115752</v>
      </c>
      <c r="E59" s="5" t="n">
        <v>-4052133</v>
      </c>
    </row>
    <row r="60" spans="1:5">
      <c r="A60" s="4" t="s">
        <v>85</v>
      </c>
      <c r="C60" s="5" t="n">
        <v>-138037</v>
      </c>
      <c r="E60" s="5" t="n">
        <v>-138037</v>
      </c>
    </row>
    <row r="61" spans="1:5">
      <c r="A61" s="4" t="s">
        <v>87</v>
      </c>
      <c r="B61" s="5" t="n">
        <v>-103600</v>
      </c>
      <c r="C61" s="5" t="n">
        <v>-1475900</v>
      </c>
      <c r="D61" s="5" t="n">
        <v>524400</v>
      </c>
      <c r="E61" s="5" t="n">
        <v>1122050</v>
      </c>
    </row>
    <row r="62" spans="1:5">
      <c r="A62" s="4" t="s">
        <v>89</v>
      </c>
      <c r="B62" s="4" t="s">
        <v>32</v>
      </c>
      <c r="D62" s="4" t="s">
        <v>32</v>
      </c>
    </row>
    <row r="63" spans="1:5">
      <c r="A63" s="4" t="s">
        <v>567</v>
      </c>
      <c r="B63" s="5" t="n">
        <v>-425160</v>
      </c>
      <c r="C63" s="5" t="n">
        <v>-119701</v>
      </c>
      <c r="D63" s="5" t="n">
        <v>-1015764</v>
      </c>
      <c r="E63" s="5" t="n">
        <v>-408044</v>
      </c>
    </row>
    <row r="64" spans="1:5">
      <c r="A64" s="4" t="s">
        <v>90</v>
      </c>
      <c r="E64" s="4" t="s">
        <v>32</v>
      </c>
    </row>
    <row r="65" spans="1:5">
      <c r="A65" s="4" t="s">
        <v>91</v>
      </c>
      <c r="E65" s="4" t="s">
        <v>32</v>
      </c>
    </row>
    <row r="66" spans="1:5">
      <c r="A66" s="4" t="s">
        <v>92</v>
      </c>
      <c r="B66" s="5" t="n">
        <v>-5284750</v>
      </c>
      <c r="C66" s="5" t="n">
        <v>-3597244</v>
      </c>
      <c r="D66" s="5" t="n">
        <v>-13991757</v>
      </c>
      <c r="E66" s="5" t="n">
        <v>-5092502</v>
      </c>
    </row>
    <row r="67" spans="1:5">
      <c r="A67" s="4" t="s">
        <v>93</v>
      </c>
      <c r="B67" s="5" t="n">
        <v>-10646418</v>
      </c>
      <c r="C67" s="5" t="n">
        <v>-6123410</v>
      </c>
      <c r="D67" s="5" t="n">
        <v>-26985511</v>
      </c>
      <c r="E67" s="5" t="n">
        <v>-13644951</v>
      </c>
    </row>
    <row r="68" spans="1:5">
      <c r="A68" s="4" t="s">
        <v>569</v>
      </c>
      <c r="B68" s="5" t="n">
        <v>37331597</v>
      </c>
      <c r="C68" s="5" t="n">
        <v>12151701</v>
      </c>
      <c r="D68" s="5" t="n">
        <v>37331597</v>
      </c>
      <c r="E68" s="5" t="n">
        <v>12151701</v>
      </c>
    </row>
    <row r="69" spans="1:5">
      <c r="A69" s="4" t="s">
        <v>572</v>
      </c>
    </row>
    <row r="70" spans="1:5">
      <c r="A70" s="4" t="s">
        <v>78</v>
      </c>
      <c r="B70" s="5" t="n">
        <v>7083225</v>
      </c>
      <c r="C70" s="5" t="n">
        <v>10121375</v>
      </c>
      <c r="D70" s="5" t="n">
        <v>24416768</v>
      </c>
      <c r="E70" s="5" t="n">
        <v>24788704</v>
      </c>
    </row>
    <row r="71" spans="1:5">
      <c r="A71" s="4" t="s">
        <v>79</v>
      </c>
      <c r="B71" s="5" t="n">
        <v>5559520</v>
      </c>
      <c r="C71" s="5" t="n">
        <v>7786437</v>
      </c>
      <c r="D71" s="5" t="n">
        <v>19037200</v>
      </c>
      <c r="E71" s="5" t="n">
        <v>20588330</v>
      </c>
    </row>
    <row r="72" spans="1:5">
      <c r="A72" s="4" t="s">
        <v>80</v>
      </c>
      <c r="B72" s="5" t="n">
        <v>1523705</v>
      </c>
      <c r="C72" s="5" t="n">
        <v>2334938</v>
      </c>
      <c r="D72" s="5" t="n">
        <v>5379568</v>
      </c>
      <c r="E72" s="5" t="n">
        <v>4200374</v>
      </c>
    </row>
    <row r="73" spans="1:5">
      <c r="A73" s="4" t="s">
        <v>81</v>
      </c>
      <c r="B73" s="5" t="n">
        <v>9404945</v>
      </c>
      <c r="C73" s="5" t="n">
        <v>6238110</v>
      </c>
      <c r="D73" s="5" t="n">
        <v>25829863</v>
      </c>
      <c r="E73" s="5" t="n">
        <v>18653697</v>
      </c>
    </row>
    <row r="74" spans="1:5">
      <c r="A74" s="4" t="s">
        <v>82</v>
      </c>
      <c r="B74" s="5" t="n">
        <v>-7881240</v>
      </c>
      <c r="C74" s="5" t="n">
        <v>-3903172</v>
      </c>
      <c r="D74" s="5" t="n">
        <v>-20450295</v>
      </c>
      <c r="E74" s="5" t="n">
        <v>-14453323</v>
      </c>
    </row>
    <row r="75" spans="1:5">
      <c r="A75" s="3" t="s">
        <v>566</v>
      </c>
    </row>
    <row r="76" spans="1:5">
      <c r="A76" s="4" t="s">
        <v>84</v>
      </c>
      <c r="B76" s="5" t="n">
        <v>-498961</v>
      </c>
      <c r="C76" s="5" t="n">
        <v>-490068</v>
      </c>
      <c r="D76" s="5" t="n">
        <v>-1384641</v>
      </c>
      <c r="E76" s="5" t="n">
        <v>-1616338</v>
      </c>
    </row>
    <row r="77" spans="1:5">
      <c r="A77" s="4" t="s">
        <v>86</v>
      </c>
      <c r="B77" s="5" t="n">
        <v>-4257029</v>
      </c>
      <c r="C77" s="5" t="n">
        <v>-1373538</v>
      </c>
      <c r="D77" s="5" t="n">
        <v>-12115752</v>
      </c>
      <c r="E77" s="5" t="n">
        <v>-4052133</v>
      </c>
    </row>
    <row r="78" spans="1:5">
      <c r="A78" s="4" t="s">
        <v>85</v>
      </c>
      <c r="C78" s="5" t="n">
        <v>-138037</v>
      </c>
      <c r="E78" s="5" t="n">
        <v>-138037</v>
      </c>
    </row>
    <row r="79" spans="1:5">
      <c r="A79" s="4" t="s">
        <v>87</v>
      </c>
      <c r="B79" s="5" t="n">
        <v>-103600</v>
      </c>
      <c r="C79" s="5" t="n">
        <v>-1475900</v>
      </c>
      <c r="D79" s="5" t="n">
        <v>524400</v>
      </c>
      <c r="E79" s="5" t="n">
        <v>1122050</v>
      </c>
    </row>
    <row r="80" spans="1:5">
      <c r="A80" s="4" t="s">
        <v>89</v>
      </c>
      <c r="B80" s="5" t="n">
        <v>-439354</v>
      </c>
      <c r="D80" s="5" t="n">
        <v>-439354</v>
      </c>
    </row>
    <row r="81" spans="1:5">
      <c r="A81" s="4" t="s">
        <v>567</v>
      </c>
      <c r="B81" s="5" t="n">
        <v>-425160</v>
      </c>
      <c r="C81" s="5" t="n">
        <v>-119650</v>
      </c>
      <c r="D81" s="5" t="n">
        <v>-1016160</v>
      </c>
      <c r="E81" s="5" t="n">
        <v>-407993</v>
      </c>
    </row>
    <row r="82" spans="1:5">
      <c r="A82" s="4" t="s">
        <v>90</v>
      </c>
      <c r="E82" s="5" t="n">
        <v>-4426047</v>
      </c>
    </row>
    <row r="83" spans="1:5">
      <c r="A83" s="4" t="s">
        <v>91</v>
      </c>
      <c r="E83" s="5" t="n">
        <v>4991571</v>
      </c>
    </row>
    <row r="84" spans="1:5">
      <c r="A84" s="4" t="s">
        <v>92</v>
      </c>
      <c r="B84" s="5" t="n">
        <v>-5724104</v>
      </c>
      <c r="C84" s="5" t="n">
        <v>-3597193</v>
      </c>
      <c r="D84" s="5" t="n">
        <v>-14431507</v>
      </c>
      <c r="E84" s="5" t="n">
        <v>-4526927</v>
      </c>
    </row>
    <row r="85" spans="1:5">
      <c r="A85" s="4" t="s">
        <v>93</v>
      </c>
      <c r="B85" s="5" t="n">
        <v>-13605344</v>
      </c>
      <c r="C85" s="5" t="n">
        <v>-7500365</v>
      </c>
      <c r="D85" s="5" t="n">
        <v>-34881802</v>
      </c>
      <c r="E85" s="5" t="n">
        <v>-18980250</v>
      </c>
    </row>
    <row r="86" spans="1:5">
      <c r="A86" s="4" t="s">
        <v>569</v>
      </c>
      <c r="B86" s="7" t="n">
        <v>114644657</v>
      </c>
      <c r="C86" s="7" t="n">
        <v>87357515</v>
      </c>
      <c r="D86" s="7" t="n">
        <v>114644657</v>
      </c>
      <c r="E86" s="7" t="n">
        <v>873575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573</v>
      </c>
      <c r="C1" s="2" t="s">
        <v>574</v>
      </c>
      <c r="D1" s="2" t="s">
        <v>575</v>
      </c>
      <c r="E1" s="2" t="s">
        <v>576</v>
      </c>
      <c r="F1" s="2" t="s">
        <v>577</v>
      </c>
      <c r="G1" s="2" t="s">
        <v>2</v>
      </c>
      <c r="H1" s="2" t="s">
        <v>76</v>
      </c>
      <c r="I1" s="2" t="s">
        <v>2</v>
      </c>
      <c r="J1" s="2" t="s">
        <v>76</v>
      </c>
      <c r="K1" s="2" t="s">
        <v>578</v>
      </c>
    </row>
    <row r="2" spans="1:11">
      <c r="A2" s="4" t="s">
        <v>359</v>
      </c>
      <c r="G2" s="7" t="n">
        <v>-8900000</v>
      </c>
      <c r="H2" s="7" t="n">
        <v>-3250000</v>
      </c>
      <c r="I2" s="7" t="n">
        <v>-26800000</v>
      </c>
      <c r="J2" s="7" t="n">
        <v>-11814324</v>
      </c>
    </row>
    <row r="3" spans="1:11">
      <c r="A3" s="4" t="s">
        <v>360</v>
      </c>
      <c r="G3" s="7" t="n">
        <v>-118041</v>
      </c>
      <c r="H3" s="7" t="n">
        <v>-232225</v>
      </c>
      <c r="I3" s="7" t="n">
        <v>-311320</v>
      </c>
      <c r="J3" s="7" t="n">
        <v>-506985</v>
      </c>
    </row>
    <row r="4" spans="1:11">
      <c r="A4" s="4" t="s">
        <v>364</v>
      </c>
      <c r="B4" s="4" t="s">
        <v>54</v>
      </c>
      <c r="G4" s="5" t="n">
        <v>6111043</v>
      </c>
      <c r="H4" s="5" t="n">
        <v>1668902</v>
      </c>
      <c r="I4" s="5" t="n">
        <v>13414287</v>
      </c>
      <c r="J4" s="5" t="n">
        <v>5769600</v>
      </c>
    </row>
    <row r="5" spans="1:11">
      <c r="A5" s="4" t="s">
        <v>579</v>
      </c>
    </row>
    <row r="6" spans="1:11">
      <c r="A6" s="4" t="s">
        <v>580</v>
      </c>
      <c r="K6" s="7" t="n">
        <v>2700000</v>
      </c>
    </row>
    <row r="7" spans="1:11">
      <c r="A7" s="4" t="s">
        <v>581</v>
      </c>
    </row>
    <row r="8" spans="1:11">
      <c r="A8" s="4" t="s">
        <v>582</v>
      </c>
      <c r="D8" s="4" t="s">
        <v>583</v>
      </c>
    </row>
    <row r="9" spans="1:11">
      <c r="A9" s="4" t="s">
        <v>584</v>
      </c>
      <c r="D9" s="7" t="n">
        <v>100000000</v>
      </c>
    </row>
    <row r="10" spans="1:11">
      <c r="A10" s="4" t="s">
        <v>585</v>
      </c>
    </row>
    <row r="11" spans="1:11">
      <c r="A11" s="4" t="s">
        <v>359</v>
      </c>
      <c r="I11" s="7" t="n">
        <v>1500000</v>
      </c>
    </row>
    <row r="12" spans="1:11">
      <c r="A12" s="4" t="s">
        <v>360</v>
      </c>
      <c r="I12" s="7" t="n">
        <v>333334</v>
      </c>
    </row>
    <row r="13" spans="1:11">
      <c r="A13" s="4" t="s">
        <v>364</v>
      </c>
      <c r="I13" s="5" t="n">
        <v>998244</v>
      </c>
    </row>
    <row r="14" spans="1:11">
      <c r="A14" s="4" t="s">
        <v>586</v>
      </c>
    </row>
    <row r="15" spans="1:11">
      <c r="A15" s="4" t="s">
        <v>587</v>
      </c>
      <c r="E15" s="5" t="n">
        <v>262956</v>
      </c>
    </row>
    <row r="16" spans="1:11">
      <c r="A16" s="4" t="s">
        <v>588</v>
      </c>
      <c r="E16" s="7" t="n">
        <v>500000</v>
      </c>
    </row>
    <row r="17" spans="1:11">
      <c r="A17" s="4" t="s">
        <v>589</v>
      </c>
    </row>
    <row r="18" spans="1:11">
      <c r="A18" s="4" t="s">
        <v>590</v>
      </c>
      <c r="F18" s="7" t="n">
        <v>6250000</v>
      </c>
    </row>
    <row r="19" spans="1:11">
      <c r="A19" s="4" t="s">
        <v>591</v>
      </c>
      <c r="F19" s="4" t="s">
        <v>592</v>
      </c>
    </row>
    <row r="20" spans="1:11">
      <c r="A20" s="4" t="s">
        <v>593</v>
      </c>
    </row>
    <row r="21" spans="1:11">
      <c r="A21" s="4" t="s">
        <v>594</v>
      </c>
      <c r="C21" s="7" t="n">
        <v>1100000</v>
      </c>
    </row>
    <row r="22" spans="1:11">
      <c r="A22" s="4" t="s">
        <v>595</v>
      </c>
    </row>
    <row r="23" spans="1:11">
      <c r="A23" s="4" t="s">
        <v>392</v>
      </c>
      <c r="C23" s="7" t="n">
        <v>1600000</v>
      </c>
    </row>
    <row r="24" spans="1:11">
      <c r="A24" s="4" t="s">
        <v>596</v>
      </c>
      <c r="C24" s="4" t="s">
        <v>597</v>
      </c>
    </row>
    <row r="25" spans="1:11"/>
    <row r="26" spans="1:11">
      <c r="A26" s="4" t="s">
        <v>54</v>
      </c>
      <c r="B26" s="4" t="s">
        <v>64</v>
      </c>
    </row>
  </sheetData>
  <mergeCells count="3">
    <mergeCell ref="A1:B1"/>
    <mergeCell ref="A25:J25"/>
    <mergeCell ref="B26:J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6:39Z</dcterms:created>
  <dcterms:modified xmlns:dcterms="http://purl.org/dc/terms/" xmlns:xsi="http://www.w3.org/2001/XMLSchema-instance" xsi:type="dcterms:W3CDTF">2018-11-08T16:06:39Z</dcterms:modified>
</cp:coreProperties>
</file>